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1. Summary of Significant Accou" sheetId="8" state="visible" r:id="rId8"/>
    <sheet xmlns:r="http://schemas.openxmlformats.org/officeDocument/2006/relationships" name="2. Accounts Receivable" sheetId="9" state="visible" r:id="rId9"/>
    <sheet xmlns:r="http://schemas.openxmlformats.org/officeDocument/2006/relationships" name="3. Notes Payable" sheetId="10" state="visible" r:id="rId10"/>
    <sheet xmlns:r="http://schemas.openxmlformats.org/officeDocument/2006/relationships" name="4. Accrued Expenses" sheetId="11" state="visible" r:id="rId11"/>
    <sheet xmlns:r="http://schemas.openxmlformats.org/officeDocument/2006/relationships" name="5. Income Taxes" sheetId="12" state="visible" r:id="rId12"/>
    <sheet xmlns:r="http://schemas.openxmlformats.org/officeDocument/2006/relationships" name="6. Commitments, Contingencies a" sheetId="13" state="visible" r:id="rId13"/>
    <sheet xmlns:r="http://schemas.openxmlformats.org/officeDocument/2006/relationships" name="7. Stockholders' Equity" sheetId="14" state="visible" r:id="rId14"/>
    <sheet xmlns:r="http://schemas.openxmlformats.org/officeDocument/2006/relationships" name="8. Related Party Transactions" sheetId="15" state="visible" r:id="rId15"/>
    <sheet xmlns:r="http://schemas.openxmlformats.org/officeDocument/2006/relationships" name="9. Subsequent Events" sheetId="16" state="visible" r:id="rId16"/>
    <sheet xmlns:r="http://schemas.openxmlformats.org/officeDocument/2006/relationships" name="1. Summary of Significant Acc_2" sheetId="17" state="visible" r:id="rId17"/>
    <sheet xmlns:r="http://schemas.openxmlformats.org/officeDocument/2006/relationships" name="1. Summary of Significant Acc_3" sheetId="18" state="visible" r:id="rId18"/>
    <sheet xmlns:r="http://schemas.openxmlformats.org/officeDocument/2006/relationships" name="2. Accounts Receivable (Tables)" sheetId="19" state="visible" r:id="rId19"/>
    <sheet xmlns:r="http://schemas.openxmlformats.org/officeDocument/2006/relationships" name="3. Notes Payable (Tables)" sheetId="20" state="visible" r:id="rId20"/>
    <sheet xmlns:r="http://schemas.openxmlformats.org/officeDocument/2006/relationships" name="4. Accrued Expenses (Tables)" sheetId="21" state="visible" r:id="rId21"/>
    <sheet xmlns:r="http://schemas.openxmlformats.org/officeDocument/2006/relationships" name="5. Income Taxes (Tables)" sheetId="22" state="visible" r:id="rId22"/>
    <sheet xmlns:r="http://schemas.openxmlformats.org/officeDocument/2006/relationships" name="6. Commitments, Contingencies_2" sheetId="23" state="visible" r:id="rId23"/>
    <sheet xmlns:r="http://schemas.openxmlformats.org/officeDocument/2006/relationships" name="7. Stockholders' Equity (Tables" sheetId="24" state="visible" r:id="rId24"/>
    <sheet xmlns:r="http://schemas.openxmlformats.org/officeDocument/2006/relationships" name="2. Summary of Significant Accou" sheetId="25" state="visible" r:id="rId25"/>
    <sheet xmlns:r="http://schemas.openxmlformats.org/officeDocument/2006/relationships" name="2. Summary of Significant Acc_2" sheetId="26" state="visible" r:id="rId26"/>
    <sheet xmlns:r="http://schemas.openxmlformats.org/officeDocument/2006/relationships" name="2. Accounts Receivable (Details" sheetId="27" state="visible" r:id="rId27"/>
    <sheet xmlns:r="http://schemas.openxmlformats.org/officeDocument/2006/relationships" name="3. Notes Payable (Details - Min" sheetId="28" state="visible" r:id="rId28"/>
    <sheet xmlns:r="http://schemas.openxmlformats.org/officeDocument/2006/relationships" name="3. Notes Payable (Details Narra" sheetId="29" state="visible" r:id="rId29"/>
    <sheet xmlns:r="http://schemas.openxmlformats.org/officeDocument/2006/relationships" name="4. Accrued Expenses (Details)" sheetId="30" state="visible" r:id="rId30"/>
    <sheet xmlns:r="http://schemas.openxmlformats.org/officeDocument/2006/relationships" name="5. Income Taxes (Details - Inco" sheetId="31" state="visible" r:id="rId31"/>
    <sheet xmlns:r="http://schemas.openxmlformats.org/officeDocument/2006/relationships" name="5. Income Taxes (Details - Defe" sheetId="32" state="visible" r:id="rId32"/>
    <sheet xmlns:r="http://schemas.openxmlformats.org/officeDocument/2006/relationships" name="5. Income Taxes (Details Narrat" sheetId="33" state="visible" r:id="rId33"/>
    <sheet xmlns:r="http://schemas.openxmlformats.org/officeDocument/2006/relationships" name="6. Commitments, Contingencies_3" sheetId="34" state="visible" r:id="rId34"/>
    <sheet xmlns:r="http://schemas.openxmlformats.org/officeDocument/2006/relationships" name="6. Commitments, Contingencies_4" sheetId="35" state="visible" r:id="rId35"/>
    <sheet xmlns:r="http://schemas.openxmlformats.org/officeDocument/2006/relationships" name="7. Stockholders' Equity (Detail" sheetId="36" state="visible" r:id="rId36"/>
    <sheet xmlns:r="http://schemas.openxmlformats.org/officeDocument/2006/relationships" name="7. Stockholders' Equity (Deta_2" sheetId="37" state="visible" r:id="rId37"/>
    <sheet xmlns:r="http://schemas.openxmlformats.org/officeDocument/2006/relationships" name="7. Stockholders' Equity (Deta_3" sheetId="38" state="visible" r:id="rId38"/>
    <sheet xmlns:r="http://schemas.openxmlformats.org/officeDocument/2006/relationships" name="7. Stockholders' Equity (Deta_4" sheetId="39" state="visible" r:id="rId39"/>
    <sheet xmlns:r="http://schemas.openxmlformats.org/officeDocument/2006/relationships" name="8. Related Party Transactions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Apr. 30, 2021</t>
        </is>
      </c>
      <c r="C2" s="2" t="inlineStr">
        <is>
          <t>Sep. 16, 2021</t>
        </is>
      </c>
      <c r="D2" s="2" t="inlineStr">
        <is>
          <t>Oct.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Apr. 30,
		2021</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04-30</t>
        </is>
      </c>
    </row>
    <row r="10">
      <c r="A10" s="4" t="inlineStr">
        <is>
          <t>Entity File Number</t>
        </is>
      </c>
      <c r="B10" s="4" t="inlineStr">
        <is>
          <t>333-225545</t>
        </is>
      </c>
    </row>
    <row r="11">
      <c r="A11" s="4" t="inlineStr">
        <is>
          <t>Entity Registrant Name</t>
        </is>
      </c>
      <c r="B11" s="4" t="inlineStr">
        <is>
          <t>Lux Amber, Corp.</t>
        </is>
      </c>
    </row>
    <row r="12">
      <c r="A12" s="4" t="inlineStr">
        <is>
          <t>Entity Central Index Key</t>
        </is>
      </c>
      <c r="B12" s="4" t="inlineStr">
        <is>
          <t>0001740695</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25653435</v>
      </c>
    </row>
    <row r="22">
      <c r="A22" s="4" t="inlineStr">
        <is>
          <t>Entity Common Stock, Shares Outstanding</t>
        </is>
      </c>
      <c r="C22" s="6" t="n">
        <v>31111658</v>
      </c>
    </row>
    <row r="23">
      <c r="A23" s="4" t="inlineStr">
        <is>
          <t>Entity State of incorp</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3. Notes Payable</t>
        </is>
      </c>
      <c r="B1" s="2" t="inlineStr">
        <is>
          <t>12 Months Ended</t>
        </is>
      </c>
    </row>
    <row r="2">
      <c r="B2" s="2" t="inlineStr">
        <is>
          <t>Apr. 30, 2021</t>
        </is>
      </c>
    </row>
    <row r="3">
      <c r="A3" s="3" t="inlineStr">
        <is>
          <t>Debt Disclosure [Abstract]</t>
        </is>
      </c>
    </row>
    <row r="4">
      <c r="A4" s="4" t="inlineStr">
        <is>
          <t>Notes Payable</t>
        </is>
      </c>
      <c r="B4" s="4" t="inlineStr">
        <is>
          <t>3. NOTES PAYABLE Convertible Promissory Notes Payable Throughout August 2019, the Company issued $500,000
of convertible debentures. The debentures were convertible into shares of the Company's common stock at the maturity date of November
15, 2019 and pay any unpaid interest at a rate of 8%. On November 15, 2019, the debentures were converted into 1,386,542 shares of common
stock at a rate of $0.3606093 per share. Accrued interest paid amounted to $7,310. During the transition period ended April 30, 2020,
the Company issued a third round of convertible debentures in the principal amount of $750,000. The debentures were convertible into shares
of the Company's common stock at the maturity date of June 15, 2020 and pay any unpaid interest at a rate of 8%. As of April 30, 2021,
the debentures noted above had been converted to 872,093 shares of common stock at a price of $0.86 per share and the accrued interest
unpaid amount of $13,326 was converted into 15,495 shares of common stock at a price of $0.86 per share. The remaining $1,666 of accrued
interest was paid as of August 11, 2020. During the year ended April 30, 2021, the Company
issued a fourth round of convertible debentures in the principal amount of $525,500. The debentures were convertible into shares of the
Company’s common stock at the maturity date of September 15, 2020, and pay any unpaid interest at a rate of 8%. The debentures were
converted into 611,047 shares of common stock at a price of $0.86 per share and the accrued interest unpaid amount of $16,459 was converted
into 19,138 shares of common stock at a price of $0.86 per share During the year ended April 30, 2021, the Company
issued a fifth round of convertible debentures in the principal amount of $204,800. The debentures were convertible into shares of the
Company’s common stock at the maturity date of January 15, 2021 and pay any unpaid interest at a rate of 8%. This round of debentures
was converted 163,890 shares of common stock at a price of $1.25 per share and accrued interest of $2,074 was converted into 1,660 shares
of common stock at a price of $1.25 per share. Vehicles and Equipment Notes Payable The Company has one note payable relating to the
purchase of a Company vehicle as of April 30, 2021. The balance outstanding under the note payable was $27,624 as of April 30, 2021. The
note payable bears interest of 5.99% with principal and interest due monthly. The note matures in September 2023. The Company had the
same note payable relating to the purchase of a Company vehicles as of April 30, 2020. The balance outstanding under the note payable
was $40,474 on April 30, 2020, and $48,549 on December 31, 2019. The Company’s future minimum principal payments
related to the vehicle as of April 30, 2021, are as follows:
2021 $ 12,889
2022 12,889
2023 1,846
$ 27,624 Other Notes Payable On May 8, 2020, the Company received $100,344
from the Paycheck Protection Program. This PPP loan has a two-year term and bears interest at a rate of 1% per annum and does not require
collateral. The loan was fully forgiven in November of 2020 by the SBA and a gain on extinguishment of debt of $100,344 was recorded within
other income on the accompanying consolidated statements of operations. On February 01, 2021, the Company received $50,000
from an investor and in turn issued a promissory note with an 8% interest rate, with collateral of 8 drag slat application units, and
is to be paid in full by February 28, 2022. During the year ended April 30, 2021, the Company had paid $666 in interest for this note. On February 11, 2021, WSC received $40,625 from
the Paycheck Protection Program. The PPP Loan has a five-year term and bears interest at a rate of 1% per annum and does not require collateral.
Monthly principal and interest payments are deferred for ten months after the date of disbursement. The PPP Loan may be prepaid at any
time prior to maturity with no prepayment penalties. WSC has not yet applied for forgiveness but believes it will be forgiven. On February 14, 2021, ICS received $48,510 from
the Paycheck Protection Program. The PPP Loan has a five-year term and bears interest at a rate of 1% per annum and does not require collateral.
Monthly principal and interest payments are deferred for ten months after the date of disbursement. The PPP Loan may be prepaid at any
time prior to maturity with no prepayment penalties. ICS has not yet applied for forgiveness but believes it will be forgiven. On March 16, 2021, SPE received $15,657 from the
Paycheck Protection Program. The PPP Loan has a five-year term and bears interest at a rate of 1% per annum and does not require collateral.
Monthly principal and interest payments are deferred for ten months after the date of disbursement. The PPP Loan may be prepaid at any
time prior to maturity with no prepayment penalties. SPE has not yet applied for forgiveness but believes it will be forgiven. On April 19, 2021, the Company received $50,000
from an investor and in turn issued a promissory note with an 8% interest rate to reduce debt. This note does not require collateral and
is to be paid in full by May 19,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crued Expenses</t>
        </is>
      </c>
      <c r="B1" s="2" t="inlineStr">
        <is>
          <t>12 Months Ended</t>
        </is>
      </c>
    </row>
    <row r="2">
      <c r="B2" s="2" t="inlineStr">
        <is>
          <t>Apr. 30, 2021</t>
        </is>
      </c>
    </row>
    <row r="3">
      <c r="A3" s="3" t="inlineStr">
        <is>
          <t>Payables and Accruals [Abstract]</t>
        </is>
      </c>
    </row>
    <row r="4">
      <c r="A4" s="4" t="inlineStr">
        <is>
          <t>Accrued Expenses</t>
        </is>
      </c>
      <c r="B4" s="4" t="inlineStr">
        <is>
          <t xml:space="preserve">4. ACCRUED EXPENSES Accrued expenses, consisting of accrued salaries
for officers and executive management, include the following balance on April 30, 2021 and 2020, and December 31, 2019:
April 30, 2021 April 30, 2020 December 31, 2019
Accrued Compensation $ 934,104 $ 469,004 $ 237,000
Other Accrued Expenses 267,464 336,849 409,410
$ 1,201,568 $ 805,853 $ 646,4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Income Taxes</t>
        </is>
      </c>
      <c r="B1" s="2" t="inlineStr">
        <is>
          <t>12 Months Ended</t>
        </is>
      </c>
    </row>
    <row r="2">
      <c r="B2" s="2" t="inlineStr">
        <is>
          <t>Apr. 30, 2021</t>
        </is>
      </c>
    </row>
    <row r="3">
      <c r="A3" s="3" t="inlineStr">
        <is>
          <t>Income Tax Disclosure [Abstract]</t>
        </is>
      </c>
    </row>
    <row r="4">
      <c r="A4" s="4" t="inlineStr">
        <is>
          <t>Income Taxes</t>
        </is>
      </c>
      <c r="B4" s="4" t="inlineStr">
        <is>
          <t xml:space="preserve">5. INCOME TAXES The Company elected C Corporation tax status upon
inception in 2014. Net operating losses (“NOL”) totaled $14,873,076 as of April 30, 2021, and it may be carried forward to
offset future taxable income. As future taxable income is uncertain, a full valuation allowance has been recorded and accordingly, no
current provision for income tax has been recorded in the accompanying statements of operations. NOL carry-forward benefits begin to expire
in 2035. The following table summarizes the difference
between the actual tax provision and the amounts obtained by applying the statutory tax rates to the income or loss before income taxes
for the year ended April 30, 2021, the transition period ended April 30, 2020, and the year ended December 31, 2019:
April 30, April 30, December 31,
Tax benefit calculated at statutory rate 21.00% 21.00% 21.00%
Expense not deductible (0.07 ) (0.06 ) (0.15 )
Changes to valuation allowance (20.93 ) (20.94 ) (20.85 )
Provision for income taxes 0% 0% 0%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consolidated balance sheets include the following components:
April 30, April 30, December 31,
Net non-current deferred tax assets (liabilities):
Net operating loss carry-forward $ 3,123,346 $ 2,739,937 $ 2,418,457
Fixed assets (40,325 ) 13,929 23,147
Intangible assets 8,518 (9,293 ) (10,067 )
Net 3,074,502 2,744,573 2,431,537
Less valuation allowance (3,074,502 ) (2,744,573 ) (2,431,537 )
Net deferred taxes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Contingencies and Concentrations</t>
        </is>
      </c>
      <c r="B1" s="2" t="inlineStr">
        <is>
          <t>12 Months Ended</t>
        </is>
      </c>
    </row>
    <row r="2">
      <c r="B2" s="2" t="inlineStr">
        <is>
          <t>Apr. 30, 2021</t>
        </is>
      </c>
    </row>
    <row r="3">
      <c r="A3" s="3" t="inlineStr">
        <is>
          <t>Commitments and Contingencies Disclosure [Abstract]</t>
        </is>
      </c>
    </row>
    <row r="4">
      <c r="A4" s="4" t="inlineStr">
        <is>
          <t>Commitments, Contingencies and Concentrations</t>
        </is>
      </c>
      <c r="B4" s="4" t="inlineStr">
        <is>
          <t>6. COMMITMENTS, CONTINGENCIES AND CONCENTRATIONS Impact of COVID-19 Continued impacts of
the pandemic have had a material adverse impact on our revenues, earnings, liquidity, and cash flows, and may require additional actions
in response, including, but not limited to, employee layoffs, reduced production, or further expense reductions, all in an effort to mitigate
such impacts. The extent of the impact of the pandemic on our business and financial results will depend largely on future developments,
including the duration of the spread of the outbreak within the U.S., and the related impact on consumer confidence and spending, all
of which are highly uncertain and cannot be predicted.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Leases The Company adopted the
Financial Accounting Standards Board (“FASB”) issued Accounting Standards Updates (“ASU”) ASU 2016-02, Leases
on January 1, 2019, on a modified retrospective basis. The initial adoption of the standard recognized right-of-use assets of $493,832 and
lease liabilities of $498,361 on the Company’s consolidated balance sheet with no impact on the Company's results of operations.
The Company elected the hindsight practical expedient and the package of practical expedients to not reassess prior conclusions related
to contracts containing leases, lease classification and initial direct costs for all leases. As of April 30,
2021, the weighted average remaining lease term and weighted average discount rate for financing leases was 2 years and 4.03%,
respectively. The Company's future financing lease obligations that have not yet commenced are immaterial. For the year ended April 30,
2021, the transition period ended April 30, 2020, and the year ended December 31, 2019, the Company's cash paid for financing leases was
$132,028, $40,757, and $77,618, and short-term lease costs were $0, $0, and $82,579, respectively. The Company incurred $151,163 and $32,925
for amortization and interest expenses during the year ended April 30, 2021. The Company incurred $46,982 and $10,736 for amortization
and interest expenses for the transition period ended April 30, 2020, and incurred $151,504 and $8,357 for amortization and interest expenses
for the year ended December 31, 2019. The Company’s undiscounted annual future
minimum lease payments as of April 30, 2021, consist of:
2022 $ 170,583
2023 89,925
2024 14,916
2025 14,134
Total lease payments 289,558
Interest (18,339 )
Present value of lease liabilities $ 271,219 Concentrations For the year ended April 30, 2021, the Company
had two customers that represented 13% and 24% of total sales. For the transition period ended April 30, 2020,
the Company had one customer that represented 12% of total sales. For the year ended December 31, 2019, the Company
had two customers that represented 19% and 14% of total sales. As of April 30, 2021, the Company had two customers
that accounted for 13% and 24%, respectively of accounts receivable. As of April 30, 2020, the Company had two customers that accounted
for 30% and 11%, respectively of accounts receivable. As of December 31, 2019, the Company had three customers that accounted for 38%,
22%, and 15% of accounts receivable. The loss of these customers could have a material adverse effect o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12 Months Ended</t>
        </is>
      </c>
    </row>
    <row r="2">
      <c r="B2" s="2" t="inlineStr">
        <is>
          <t>Apr. 30, 2021</t>
        </is>
      </c>
    </row>
    <row r="3">
      <c r="A3" s="3" t="inlineStr">
        <is>
          <t>Equity [Abstract]</t>
        </is>
      </c>
    </row>
    <row r="4">
      <c r="A4" s="4" t="inlineStr">
        <is>
          <t>Stockholders' Equity</t>
        </is>
      </c>
      <c r="B4" s="4" t="inlineStr">
        <is>
          <t>7. STOCKHOLDERS’ EQUITY Common Stock As of April 30, 2021, and 2020, and December 31,
2019, the authorized share capital of the Company consisted of 75,000,000 shares of common stock with $0.0001 par value. No other classes
of stock are authorized. Warrants On March 31, 2017, the Company issued 600,000
warrants at an exercise price of $.50 for services provided to a consultant. The warrants expire on March 31, 2024. The fair value of
these warrants upon issuance was $302. There were 260,000 warrants exercised during the
year ended December 31, 2019, at $.50 per share for a total cash amount of $130,000. As of April 30, 2021, and 2020, December 31, 2019,
there were 82,668 common stock warrants outstanding, respectively, with an exercise price of $0.50.
Period Beg. Balance Issued Exercised Expired End. Balance
Q1 2019 342,668 – – – 342,668
Q2 2019 342,668 – 70,000 – 272,668
Q3 2019 272,668 – 190,000 – 82,668
Q4 2019 82,668 – – – 82,668
April 30, 2020 82,668 – – – 82,668
April 30, 2021 82,668 – – – 82,668 Stock option plan Effective February 1, 2017, the Company established
the 2016 Stock Option Plan (the “Plan”). The Board of Directors of the Company has the authority and discretion to grant stock
options. The maximum number of shares of stock that may be issued pursuant to the exercise of options under the Plan is 10,000,000. Eligible
individuals include any employee or director of the Company and any consultant providing services to the Company. The expiration date
and exercise price for each stock option grant are as established by the Board of Directors of the Company. No option may be issued under
the Plan after February 1, 2027. On March 18, 2018, the Plan was amended to increase the maximum number of shares of stock that may be
issued to 5,000,000. On July 10, 2018, the Plan was amended to increase the maximum number of shares of stock that may be issued to 5,500,000.
In November of 2019, the Plan was further amended to increase the shares of stock that may be issued to 10,000,000. During Fiscal 2021, the Company issued 20,000
shares of common stock upon the cashless exercise of 50,000 stock options. Stock option activity for the year ended April 30, 2021, is summarized
as follows:
Shares Under Option Price Per Share Weighted Average Exercise Price Weighted Average Remaining Contractual Life
Outstanding - beginning of year 7,309,750 $ 0.00 - 1.50 $ 1.18 113 months
Granted – – –
Exercised (50,000 ) 0.02 1.50
Canceled or expired – – –
Outstanding - end of year 7,289,750 $ 0.00 - 1.50 $ 1.11 95 months
Exercisable - end of year 6,259,750 $ 0.92 83 months Stock option activity during the transition period ended April 30,
2020, is summarized as follows:
Shares Under Option Price Per Share Weighted Average Exercise Price Weighted Average Remaining Contractual Life
Outstanding - beginning of period 7,309,750 $ 0.00 - 1.50 $ 1.18 117 months
Granted – – –
Exercised – – –
Canceled or expired – – –
Outstanding - end of period 7,309,750 $ 0.00 - 1.50 $ 1.18 113 months
Exercisable - end of period 6,469,750 $ 0.91 95 months Stock option activity during the year ended December 31, 2019, is summarized
as follows:
Shares Under Option Price Per Share Weighted Average Exercise Price Weighted Average Remaining Contractual Life
Outstanding - beginning of year 5,059,750 $ 0.00 - 1.50 $ 0.39 104 months
Granted 2,300,000 1.50 $ 1.50
Exercised (50,000 ) 0.01 $ 0.01
Canceled or expired – – –
Outstanding - end of year 7,309,750 $ 0.00 - 1.50 $ 1.18 117 months
Exercisable - end of year 6,366,417 $ 0.91 99 months The fair value of each option grant is calculated
using the following assumptions:
April 30, April 30, December 31,
Expected life – years NA NA 3.25 – 5
Interest rate NA NA 1.60-2.56%
Volatility NA NA 71.70%
Dividend yield –% –% –% Aggregate intrinsic value for all options outstanding
as of April 30, 2021, and 2020, and December 31, 2019, respectively, was $2,831,303, $2,339,120, and $2,339,120. Aggregate intrinsic value
for all options exercisable as of April 30, 2021, April 30, 2020, and December 31, 2019, respectively, was $3,781,455, $3,817,152, and
$3,756,186. Total share-based compensation expense (including
stock grants) included in salaries and wages was $178,212 and $79,001 for the year ended April 30, 2021, the transition period ended April
30, 2020, respectively, and the year ended December 31, 2019, was $1,650,145. Unamortized share-based compensation expense as of April
30, 2021, amounted to $282,169, which is expected to be recognized over the next 19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Transactions</t>
        </is>
      </c>
      <c r="B1" s="2" t="inlineStr">
        <is>
          <t>12 Months Ended</t>
        </is>
      </c>
    </row>
    <row r="2">
      <c r="B2" s="2" t="inlineStr">
        <is>
          <t>Apr. 30, 2021</t>
        </is>
      </c>
    </row>
    <row r="3">
      <c r="A3" s="3" t="inlineStr">
        <is>
          <t>Related Party Transactions [Abstract]</t>
        </is>
      </c>
    </row>
    <row r="4">
      <c r="A4" s="4" t="inlineStr">
        <is>
          <t>Related Party Transactions</t>
        </is>
      </c>
      <c r="B4" s="4" t="inlineStr">
        <is>
          <t>8. RELATED PARTY TRANSACTIONS Throughout the year ended April 30, 2021, the
transition period ended April 30, 2020, and the year ended December 31, 2019, the Company incurred consulting fees of $468,933, $217,000,
and $299,710, respectively, to three current shareholders. The unpaid balance due was $160,696, $176,000, and $80,000 as of April 30,
2021, April 30, 2020, and December 31, 2019, respectively, and is included in accounts payable in the accompanying consolidated balance
sheets. The Company has a consulting agreement with an
entity owned by an officer of the Company. During the year ended April 30, 2021, the Company paid this entity $8,000 and owes $72,000
to the same entity. During the four-month transition period April 30, 2020, and December 31, 2019, the Company paid $24,000 and $75,262
to the same entity. The Company is in effect a sales representative
of CBI pursuant to the Exclusive Patent License Agreement between the Company and CBI. CBI and the Company are companies under the common
control of E. Thomas Layton, the Company’s chairman and chief executive officer. There are no other transactions or contracts between
CBI and the Company other than those discussed in this report. During the year ended April 30, 2021, the transition period April 30, 2020,
and the year ended December 31,2019 the Company incurred $2,015, $590, and $3,307 license fees for those sales to CBI. At the year ended
April 30, 2021, the Company owed $1,670 which is reported in accounts payable on the consolidated balance sheet. One separate related party is allowing the Company
to rent vehicles for a monthly fee of $1,650 and $2,957. For the year ended April 30, 2021, the Company paid a total of $19,393 and $35,484
for those vehicles. For the transition period ended April 30, 2020, the Company paid a total of $17,991 and $30,695 for those same vehicles. During the year ended April 30, 2021, the Company
has received $80,255 in advances from the CEO for working capital. During the transition period ended April 30, 2020, the Company had
outstanding payables to the CEO of $208,756 and $85,60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s</t>
        </is>
      </c>
      <c r="B1" s="2" t="inlineStr">
        <is>
          <t>12 Months Ended</t>
        </is>
      </c>
    </row>
    <row r="2">
      <c r="B2" s="2" t="inlineStr">
        <is>
          <t>Apr. 30, 2021</t>
        </is>
      </c>
    </row>
    <row r="3">
      <c r="A3" s="3" t="inlineStr">
        <is>
          <t>Subsequent Events [Abstract]</t>
        </is>
      </c>
    </row>
    <row r="4">
      <c r="A4" s="4" t="inlineStr">
        <is>
          <t>Subsequent Events</t>
        </is>
      </c>
      <c r="B4" s="4" t="inlineStr">
        <is>
          <t>9. SUBSEQUENT EVENTS As of April 30, 2021, Robert Moreland resigned
as President of Industrial Chem Solutions, Inc. In May of 2021, the Company received $75,000 and
in exchange therefor, issued a promissory note to be paid back in October 2021 with an 8% interest rate due monthly. Effective May 1, 2021, Mr. Layton and Mr. Williams
entered into revised employment agreements with the Company, providing for monthly compensation of $6,346 ($165,000 per year) for Mr.
Layton and $5,679 ($150,000 per year) for Mr. Williams. In June 2021, the Company received $52,000 and
in exchange therefor, issued a promissory note to be paid back in October 2021 with an 8% interest rate due monthly. As of June 7, 2021, the Company appointed Walton
Anderson Ashwander, Jr. as President of the Company. He will be awarded a stock option grant of 500,000 shares. As of June 28, 2021, the Company entered into
a Marketing Partnership Agreement with Blackstone Marketing Group for the sales and marketing of SpectraKill disinfectants. On July 23 rd On August 1 st On September 6, 2021, Walton Anderson Ashwander,
Jr. was appointed to the Board of Director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1. Summary of Significant Accounting Policies (Policies)</t>
        </is>
      </c>
      <c r="B1" s="2" t="inlineStr">
        <is>
          <t>12 Months Ended</t>
        </is>
      </c>
    </row>
    <row r="2">
      <c r="B2" s="2" t="inlineStr">
        <is>
          <t>Apr. 30, 2021</t>
        </is>
      </c>
    </row>
    <row r="3">
      <c r="A3" s="3" t="inlineStr">
        <is>
          <t>Accounting Policies [Abstract]</t>
        </is>
      </c>
    </row>
    <row r="4">
      <c r="A4" s="4" t="inlineStr">
        <is>
          <t>Basis of Consolidation</t>
        </is>
      </c>
      <c r="B4" s="4" t="inlineStr">
        <is>
          <t xml:space="preserve">Basis of Consolidation The consolidated financial statements include
the accounts of LAC, WSC, ICS, SPE, and PCNM. All significant intercompany accounts and transactions have been eliminated in consolidation.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Fair Value of Financial Instruments</t>
        </is>
      </c>
      <c r="B6" s="4" t="inlineStr">
        <is>
          <t>Fair Value of Financial Instruments FASB ASC
825-10 requires disclosure of fair value information about certain financial instruments, including, but not limited to, cash and cash
equivalents, accounts receivable, accounts payable, accrued expenses, related party payables, notes payable, and Paycheck Protection Program
loans. Fair value estimates discussed herein are based upon certain market assumptions and pertinent information available to management
on April 30, 2021, 2020, and December 31, 2019. The carrying value of the financial instruments included in the Company’s financial statements approximated their fair values. The carrying value of cash and cash equivalents,
accounts receivable, accounts payable, and accrued liabilities are carried at, or approximate, fair value as of the reporting date because
of their short-term nature. The carrying value of the notes payable approximates
fair value as they bear market rates of interest.</t>
        </is>
      </c>
    </row>
    <row r="7">
      <c r="A7" s="4" t="inlineStr">
        <is>
          <t>Basic and Diluted Net Loss Per Share</t>
        </is>
      </c>
      <c r="B7" s="4" t="inlineStr">
        <is>
          <t>Basic and Diluted Net Loss Per Share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year ended April 30, 2021, the transition
period ended April 30, 2020, and the year ended December 31, 2019, approximately 82,668, 82,668, and 82,668 common stock warrants, respectively,
and 6,519,750, 6,469,750 and 6,366,417 common stock options, respectively, were not added to the diluted average shares because inclusion
of such warrants and options would be antidilutive.</t>
        </is>
      </c>
    </row>
    <row r="8">
      <c r="A8" s="4" t="inlineStr">
        <is>
          <t>Cash and Cash Equivalents</t>
        </is>
      </c>
      <c r="B8" s="4" t="inlineStr">
        <is>
          <t>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t>
        </is>
      </c>
    </row>
    <row r="9">
      <c r="A9" s="4" t="inlineStr">
        <is>
          <t>Accounts Receivable and Allowance for Doubtful Accounts</t>
        </is>
      </c>
      <c r="B9" s="4" t="inlineStr">
        <is>
          <t>Accounts Receivable and Allowance for Doubtful
Accounts Accounts receivables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On April 30, 2021 and 2020, and December 31, 2019, the allowance for doubtful
accounts was $0.</t>
        </is>
      </c>
    </row>
    <row r="10">
      <c r="A10" s="4" t="inlineStr">
        <is>
          <t>Revenue Recognition</t>
        </is>
      </c>
      <c r="B10" s="4" t="inlineStr">
        <is>
          <t>Revenue Recognition Revenue is measured as the amount of consideration
expected to be received in exchange for transferring goods or providing service. Revenue from product sold is recognized when obligations
with the customer are satisfied, which generally occurs with the transfer or delivery of the product, signifying the point in time when
the customer obtains control of the promised goods. Our performance obligation is delivering the product to the customer; and therefore,
the transaction price, which is stated on the invoice, is allocated 100% to the sole performance obligation of product delivery. For the
year ended April 30, 2021, the transition period ended April 30, 2020, and the year ended December 31, 2019, all revenue was from products
sold. Our sales policies do not provide for general
rights of return, and payment is due net of 15 days. We do not record estimated reductions to revenue for customer programs and incentive
offerings including pricing arrangements, promotions, and other volume-based incentives at the time of the sale. We also do not record
estimated reserves for product returns and credits at the time of sale and anticipated uncollectible accounts.</t>
        </is>
      </c>
    </row>
    <row r="11">
      <c r="A11" s="4" t="inlineStr">
        <is>
          <t>Sales Taxes</t>
        </is>
      </c>
      <c r="B11" s="4" t="inlineStr">
        <is>
          <t>Sales Taxes Sales (and similar) taxes that are imposed on
the Company's sales and collected from customers are excluded from revenues. Shipping and Handling Costs Costs for shipping and handling activities, including
those activities that occur subsequent to transfer of control to the customer, are recorded as cost of sales and are expensed as incurred.
The Company accrues costs for shipping and handling activities that occur after control of the promised good has transferred to the customer.</t>
        </is>
      </c>
    </row>
    <row r="12">
      <c r="A12" s="4" t="inlineStr">
        <is>
          <t>Inventory</t>
        </is>
      </c>
      <c r="B12" s="4" t="inlineStr">
        <is>
          <t xml:space="preserve">Inventory Inventory is stated at the lower of cost or net
realizable value, with cost determined on a first-in first-out basis. The carrying value of inventory is reduced for estimated obsolescence.
The Company evaluates the inventory carrying value for potential excess and obsolete inventory exposures by analyzing historical and anticipated
demand. The following table sets forth the components
of the Company’s inventory balances as of:
April 30, April 30, December 31,
Finished goods $ 93,203 $ 92,568 $ 89,033
Raw materials 61,298 55,927 74,004
Obsolescence (17,290 ) (17,290 ) (17,290 )
$ 137,211 $ 131,205 $ 145,747 </t>
        </is>
      </c>
    </row>
    <row r="13">
      <c r="A13" s="4" t="inlineStr">
        <is>
          <t>Fixed Assets</t>
        </is>
      </c>
      <c r="B13" s="4" t="inlineStr">
        <is>
          <t>Fixed Assets Fixed assets consist of furniture, fixtures and
office equipment, vehicles and trailers, equipment and leasehold improvements that are stated at cost, less accumulated depreciation.
Depreciation is provided in amounts sufficient to relate the cost of depreciable assets to earnings over their estimated service lives
(3 – 10 years) under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t>
        </is>
      </c>
    </row>
    <row r="14">
      <c r="A14" s="4" t="inlineStr">
        <is>
          <t>Goodwill</t>
        </is>
      </c>
      <c r="B14" s="4" t="inlineStr">
        <is>
          <t>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The Company considered the current and expected future economic and market conditions
surrounding COVID-19 and its impact on the reporting unit. As a result of the certain business developments and changes in the Company's
long-term projections, during the fourth quarter of fiscal 2021, the Company concluded a triggering event had occurred that required an
impairment assessment to be performed. The qualitative assessment thresholds were not met. The Company calculated the quantitative impairment
test of using the implied fair market value using market data and concluded there was no goodwill impairment loss. Based on annual testing,
the Company has determined that there was no goodwill impairment in Fiscal 2021, 2020 or 2019.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is>
      </c>
    </row>
    <row r="15">
      <c r="A15" s="4" t="inlineStr">
        <is>
          <t>Share-Based Compensation</t>
        </is>
      </c>
      <c r="B15" s="4" t="inlineStr">
        <is>
          <t>Share-Based Compensation The Company recognizes compensation expense for
all share-based payments in accordance with FASB Codification Topic 718, Compensation — Stock Compensation, (ASC 718). Under
the fair value recognition provisions of ASC 718, the Company recognizes share-based compensation expense, net of an estimated forfeiture
rate, over the requisite service period of the award. The fair value at the measurement date of stock options is estimated using the Black-Scholes
option-pricing model. Compensation expense is recognized on a straight-line basis over the vesting period based on the estimated number
of stock options that are expected to vest.</t>
        </is>
      </c>
    </row>
    <row r="16">
      <c r="A16" s="4" t="inlineStr">
        <is>
          <t>Income Taxes</t>
        </is>
      </c>
      <c r="B16" s="4" t="inlineStr">
        <is>
          <t xml:space="preserve">Income Taxes The Company accounts for Federal and state income
taxes using the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accrued interest or penalties as of April 30, 2021 and 2020, and December 31, 2019. From time to time, the Company may be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to examination by taxing authorities. </t>
        </is>
      </c>
    </row>
    <row r="17">
      <c r="A17" s="4" t="inlineStr">
        <is>
          <t>License Fee</t>
        </is>
      </c>
      <c r="B17" s="4" t="inlineStr">
        <is>
          <t>License Fee ICS pays 10% of the net selling price of $9.50
a gallon to CBI, as a mutually acceptable license fee. E. Thomas Layton, Chairman and CEO of LAC, is also the Chairman and CEO and controlling
shareholder of CBI. During the year ended April 30, 2021, the transition period ended April 30, 2020, and the year ended December 31,
2019, the Company incurred $2,015, $590, and $3,307 of license fees for those sales to CBI. As of April 30, 2021, the Company owed $1,670
which is reported in accounts payable on the balance sheet.</t>
        </is>
      </c>
    </row>
    <row r="18">
      <c r="A18" s="4" t="inlineStr">
        <is>
          <t>Advertising Costs</t>
        </is>
      </c>
      <c r="B18" s="4" t="inlineStr">
        <is>
          <t>Advertising Costs The Company recognizes expenses for advertising
costs as they are incurred. Advertising costs were $24,589, $12,538, and $22,099 for the year ended April 30, 2021, the transition period
ended April 30, 2020, and the year ended December 31, 2019.</t>
        </is>
      </c>
    </row>
    <row r="19">
      <c r="A19" s="4" t="inlineStr">
        <is>
          <t>Going Concern</t>
        </is>
      </c>
      <c r="B19" s="4" t="inlineStr">
        <is>
          <t>Going Concern The accompanying financial statements have been
prepared assuming that the Company will continue as a going concern. The Company has incurred substantial operating losses, resulting
in an accumulated deficit of $14,868,624 on April 30, 2021. The Company has a working capital deficit of $1,997,246 as of April 30, 2021.
These factors raise substantial doubt about the Company’s ability to continue as a going concern within one year after the date
the financial statements are being issued. Accordingly, the Company is arranging for additional financing to fully implement its business
plan, including continued growth and establishment of a stronger brand. The Company is actively seeking growth of its
service offerings, both organically and via new client relationships. In the ordinary course of the Company’s business, management
is trying to raise additional capital through sales of common stock as well as seeking debt financing from third parties. There are current
indications that additional financing will be available on favorable terms. If additional financing is not available, the Company will
need to reduce salaries, defer or cancel development programs, planned initiatives and overhead expenditures. The failure to adequately
fund its capital requirements could have a material adverse effect on the Company’s business, financial condition, and results of
operations, including potential discontinuance of operations. Moreover, the sale of additional equity securities to raise financing will
result in additional dilution to the Company’s stockholders. Additionally, incurring additional indebtedness could involve an increased
debt service cash obligation, as well as the imposition of covenants that restrict the Company’s operations or the Company’s
ability to perform on its current debt service requirements. The financial statements do not include any adjustments that might be necessary
if the Company is unable to continue as a going concern. While the Company recognizes the significant impact of additional financing,
the Company is a smaller reporting company serving large and growing markets and it will continue to sell securities and enter into financing
programs which are deemed to be prudent.</t>
        </is>
      </c>
    </row>
    <row r="20">
      <c r="A20" s="4" t="inlineStr">
        <is>
          <t>Recently Issued Accounting Pronouncements</t>
        </is>
      </c>
      <c r="B20" s="4" t="inlineStr">
        <is>
          <t>Recently Issued Accounting Pronouncements Pronouncements Recently Adopted In January 2017, the FASB issued ASU No. 2017-04,
Intangibles-Goodwill and Other (Topic 350): Simplifying the Test for Goodwill impairment Pronouncements Not Yet Adopted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annual and interim periods beginning after December 15, 2021, with early adoption permitted. The Company is currently evaluating
the impact of the adoption of this accounting guidance will have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 Summary of Significant Accounting Policies (Tables)</t>
        </is>
      </c>
      <c r="B1" s="2" t="inlineStr">
        <is>
          <t>12 Months Ended</t>
        </is>
      </c>
    </row>
    <row r="2">
      <c r="B2" s="2" t="inlineStr">
        <is>
          <t>Apr. 30, 2021</t>
        </is>
      </c>
    </row>
    <row r="3">
      <c r="A3" s="3" t="inlineStr">
        <is>
          <t>Accounting Policies [Abstract]</t>
        </is>
      </c>
    </row>
    <row r="4">
      <c r="A4" s="4" t="inlineStr">
        <is>
          <t>Schedule of inventory</t>
        </is>
      </c>
      <c r="B4" s="4" t="inlineStr">
        <is>
          <t xml:space="preserve">The following table sets forth the components
of the Company’s inventory balances as of:
April 30, April 30, December 31,
Finished goods $ 93,203 $ 92,568 $ 89,033
Raw materials 61,298 55,927 74,004
Obsolescence (17,290 ) (17,290 ) (17,290 )
$ 137,211 $ 131,205 $ 145,7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Accounts Receivable (Tables)</t>
        </is>
      </c>
      <c r="B1" s="2" t="inlineStr">
        <is>
          <t>12 Months Ended</t>
        </is>
      </c>
    </row>
    <row r="2">
      <c r="B2" s="2" t="inlineStr">
        <is>
          <t>Apr. 30, 2021</t>
        </is>
      </c>
    </row>
    <row r="3">
      <c r="A3" s="3" t="inlineStr">
        <is>
          <t>Receivables [Abstract]</t>
        </is>
      </c>
    </row>
    <row r="4">
      <c r="A4" s="4" t="inlineStr">
        <is>
          <t>Schedule of accounts receivable</t>
        </is>
      </c>
      <c r="B4" s="4" t="inlineStr">
        <is>
          <t xml:space="preserve">Accounts receivables relate to trade receivables
from product sales made by the Company. Accounts receivables consist of the following on:
April 30, April 30, December 31,
Trade receivables $ 112,982 $ 106,876 $ 85,3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Apr. 30, 2021</t>
        </is>
      </c>
      <c r="C1" s="2" t="inlineStr">
        <is>
          <t>Apr. 30, 2020</t>
        </is>
      </c>
      <c r="D1" s="2" t="inlineStr">
        <is>
          <t>Dec. 31, 2019</t>
        </is>
      </c>
    </row>
    <row r="2">
      <c r="A2" s="3" t="inlineStr">
        <is>
          <t>CURRENT ASSETS</t>
        </is>
      </c>
    </row>
    <row r="3">
      <c r="A3" s="4" t="inlineStr">
        <is>
          <t>Cash and cash equivalents</t>
        </is>
      </c>
      <c r="B3" s="5" t="n">
        <v>0</v>
      </c>
      <c r="C3" s="5" t="n">
        <v>49185</v>
      </c>
      <c r="D3" s="5" t="n">
        <v>408338</v>
      </c>
    </row>
    <row r="4">
      <c r="A4" s="4" t="inlineStr">
        <is>
          <t>Accounts receivable</t>
        </is>
      </c>
      <c r="B4" s="6" t="n">
        <v>112982</v>
      </c>
      <c r="C4" s="6" t="n">
        <v>106876</v>
      </c>
      <c r="D4" s="6" t="n">
        <v>85359</v>
      </c>
    </row>
    <row r="5">
      <c r="A5" s="4" t="inlineStr">
        <is>
          <t>Inventory</t>
        </is>
      </c>
      <c r="B5" s="6" t="n">
        <v>137211</v>
      </c>
      <c r="C5" s="6" t="n">
        <v>131205</v>
      </c>
      <c r="D5" s="6" t="n">
        <v>145747</v>
      </c>
    </row>
    <row r="6">
      <c r="A6" s="4" t="inlineStr">
        <is>
          <t>Prepaid expenses</t>
        </is>
      </c>
      <c r="B6" s="6" t="n">
        <v>2000</v>
      </c>
      <c r="C6" s="6" t="n">
        <v>8711</v>
      </c>
      <c r="D6" s="6" t="n">
        <v>1298</v>
      </c>
    </row>
    <row r="7">
      <c r="A7" s="4" t="inlineStr">
        <is>
          <t>Other current assets</t>
        </is>
      </c>
      <c r="B7" s="6" t="n">
        <v>5960</v>
      </c>
      <c r="C7" s="6" t="n">
        <v>770</v>
      </c>
      <c r="D7" s="6" t="n">
        <v>90770</v>
      </c>
    </row>
    <row r="8">
      <c r="A8" s="4" t="inlineStr">
        <is>
          <t>Total current assets</t>
        </is>
      </c>
      <c r="B8" s="6" t="n">
        <v>258153</v>
      </c>
      <c r="C8" s="6" t="n">
        <v>296747</v>
      </c>
      <c r="D8" s="6" t="n">
        <v>731512</v>
      </c>
    </row>
    <row r="9">
      <c r="A9" s="4" t="inlineStr">
        <is>
          <t>GOODWILL</t>
        </is>
      </c>
      <c r="B9" s="6" t="n">
        <v>2294953</v>
      </c>
      <c r="C9" s="6" t="n">
        <v>2294953</v>
      </c>
      <c r="D9" s="6" t="n">
        <v>2294953</v>
      </c>
    </row>
    <row r="10">
      <c r="A10" s="4" t="inlineStr">
        <is>
          <t>INTANGIBLES</t>
        </is>
      </c>
      <c r="B10" s="6" t="n">
        <v>15000</v>
      </c>
      <c r="C10" s="6" t="n">
        <v>15000</v>
      </c>
      <c r="D10" s="6" t="n">
        <v>15000</v>
      </c>
    </row>
    <row r="11">
      <c r="A11" s="4" t="inlineStr">
        <is>
          <t>OTHER LONG-TERM ASSETS</t>
        </is>
      </c>
      <c r="B11" s="6" t="n">
        <v>0</v>
      </c>
      <c r="C11" s="6" t="n">
        <v>12700</v>
      </c>
      <c r="D11" s="6" t="n">
        <v>12700</v>
      </c>
    </row>
    <row r="12">
      <c r="A12" s="3" t="inlineStr">
        <is>
          <t>FIXED ASSETS</t>
        </is>
      </c>
    </row>
    <row r="13">
      <c r="A13" s="4" t="inlineStr">
        <is>
          <t>Furniture, fixtures, and office equipment</t>
        </is>
      </c>
      <c r="B13" s="6" t="n">
        <v>36256</v>
      </c>
      <c r="C13" s="6" t="n">
        <v>26191</v>
      </c>
      <c r="D13" s="6" t="n">
        <v>0</v>
      </c>
    </row>
    <row r="14">
      <c r="A14" s="4" t="inlineStr">
        <is>
          <t>Vehicles and trailers</t>
        </is>
      </c>
      <c r="B14" s="6" t="n">
        <v>284650</v>
      </c>
      <c r="C14" s="6" t="n">
        <v>194140</v>
      </c>
      <c r="D14" s="6" t="n">
        <v>194140</v>
      </c>
    </row>
    <row r="15">
      <c r="A15" s="4" t="inlineStr">
        <is>
          <t>Equipment</t>
        </is>
      </c>
      <c r="B15" s="6" t="n">
        <v>649910</v>
      </c>
      <c r="C15" s="6" t="n">
        <v>608274</v>
      </c>
      <c r="D15" s="6" t="n">
        <v>573267</v>
      </c>
    </row>
    <row r="16">
      <c r="A16" s="4" t="inlineStr">
        <is>
          <t>Leasehold improvements</t>
        </is>
      </c>
      <c r="B16" s="6" t="n">
        <v>12190</v>
      </c>
      <c r="C16" s="6" t="n">
        <v>12190</v>
      </c>
      <c r="D16" s="6" t="n">
        <v>12190</v>
      </c>
    </row>
    <row r="17">
      <c r="A17" s="4" t="inlineStr">
        <is>
          <t>Assets in process</t>
        </is>
      </c>
      <c r="B17" s="6" t="n">
        <v>14259</v>
      </c>
      <c r="C17" s="6" t="n">
        <v>44551</v>
      </c>
      <c r="D17" s="6" t="n">
        <v>41061</v>
      </c>
    </row>
    <row r="18">
      <c r="A18" s="4" t="inlineStr">
        <is>
          <t>Fixed assets, gross</t>
        </is>
      </c>
      <c r="B18" s="6" t="n">
        <v>997265</v>
      </c>
      <c r="C18" s="6" t="n">
        <v>885345</v>
      </c>
      <c r="D18" s="6" t="n">
        <v>820658</v>
      </c>
    </row>
    <row r="19">
      <c r="A19" s="4" t="inlineStr">
        <is>
          <t>Accumulated depreciation</t>
        </is>
      </c>
      <c r="B19" s="6" t="n">
        <v>-484568</v>
      </c>
      <c r="C19" s="6" t="n">
        <v>-316086</v>
      </c>
      <c r="D19" s="6" t="n">
        <v>-269128</v>
      </c>
    </row>
    <row r="20">
      <c r="A20" s="4" t="inlineStr">
        <is>
          <t>Fixed assets, net</t>
        </is>
      </c>
      <c r="B20" s="6" t="n">
        <v>512697</v>
      </c>
      <c r="C20" s="6" t="n">
        <v>569259</v>
      </c>
      <c r="D20" s="6" t="n">
        <v>551530</v>
      </c>
    </row>
    <row r="21">
      <c r="A21" s="4" t="inlineStr">
        <is>
          <t>RIGHT OF USE ASSETS</t>
        </is>
      </c>
      <c r="B21" s="6" t="n">
        <v>272657</v>
      </c>
      <c r="C21" s="6" t="n">
        <v>423815</v>
      </c>
      <c r="D21" s="6" t="n">
        <v>439240</v>
      </c>
    </row>
    <row r="22">
      <c r="A22" s="4" t="inlineStr">
        <is>
          <t>TOTAL ASSETS</t>
        </is>
      </c>
      <c r="B22" s="6" t="n">
        <v>3353460</v>
      </c>
      <c r="C22" s="6" t="n">
        <v>3612474</v>
      </c>
      <c r="D22" s="6" t="n">
        <v>4044935</v>
      </c>
    </row>
    <row r="23">
      <c r="A23" s="3" t="inlineStr">
        <is>
          <t>CURRENT LIABILITIES</t>
        </is>
      </c>
    </row>
    <row r="24">
      <c r="A24" s="4" t="inlineStr">
        <is>
          <t>Accounts payable</t>
        </is>
      </c>
      <c r="B24" s="6" t="n">
        <v>554588</v>
      </c>
      <c r="C24" s="6" t="n">
        <v>288864</v>
      </c>
      <c r="D24" s="6" t="n">
        <v>167539</v>
      </c>
    </row>
    <row r="25">
      <c r="A25" s="4" t="inlineStr">
        <is>
          <t>Accrued expenses</t>
        </is>
      </c>
      <c r="B25" s="6" t="n">
        <v>1201568</v>
      </c>
      <c r="C25" s="6" t="n">
        <v>805853</v>
      </c>
      <c r="D25" s="6" t="n">
        <v>646410</v>
      </c>
    </row>
    <row r="26">
      <c r="A26" s="4" t="inlineStr">
        <is>
          <t>Related party payables</t>
        </is>
      </c>
      <c r="B26" s="6" t="n">
        <v>208756</v>
      </c>
      <c r="C26" s="6" t="n">
        <v>85603</v>
      </c>
      <c r="D26" s="6" t="n">
        <v>108058</v>
      </c>
    </row>
    <row r="27">
      <c r="A27" s="4" t="inlineStr">
        <is>
          <t>Notes payable - current portion</t>
        </is>
      </c>
      <c r="B27" s="6" t="n">
        <v>112889</v>
      </c>
      <c r="C27" s="6" t="n">
        <v>762889</v>
      </c>
      <c r="D27" s="6" t="n">
        <v>512889</v>
      </c>
    </row>
    <row r="28">
      <c r="A28" s="4" t="inlineStr">
        <is>
          <t>Right of use liabilities - current portion</t>
        </is>
      </c>
      <c r="B28" s="6" t="n">
        <v>172498</v>
      </c>
      <c r="C28" s="6" t="n">
        <v>190262</v>
      </c>
      <c r="D28" s="6" t="n">
        <v>186805</v>
      </c>
    </row>
    <row r="29">
      <c r="A29" s="4" t="inlineStr">
        <is>
          <t>Total current liabilities</t>
        </is>
      </c>
      <c r="B29" s="6" t="n">
        <v>2250299</v>
      </c>
      <c r="C29" s="6" t="n">
        <v>2133471</v>
      </c>
      <c r="D29" s="6" t="n">
        <v>1621701</v>
      </c>
    </row>
    <row r="30">
      <c r="A30" s="3" t="inlineStr">
        <is>
          <t>NON-CURRENT LIABILITIES</t>
        </is>
      </c>
    </row>
    <row r="31">
      <c r="A31" s="4" t="inlineStr">
        <is>
          <t>Notes payable</t>
        </is>
      </c>
      <c r="B31" s="6" t="n">
        <v>14735</v>
      </c>
      <c r="C31" s="6" t="n">
        <v>27585</v>
      </c>
      <c r="D31" s="6" t="n">
        <v>35660</v>
      </c>
    </row>
    <row r="32">
      <c r="A32" s="4" t="inlineStr">
        <is>
          <t>Right of use liabilities</t>
        </is>
      </c>
      <c r="B32" s="6" t="n">
        <v>98761</v>
      </c>
      <c r="C32" s="6" t="n">
        <v>236782</v>
      </c>
      <c r="D32" s="6" t="n">
        <v>242574</v>
      </c>
    </row>
    <row r="33">
      <c r="A33" s="4" t="inlineStr">
        <is>
          <t>Paycheck Protection Program loans</t>
        </is>
      </c>
      <c r="B33" s="6" t="n">
        <v>104752</v>
      </c>
      <c r="C33" s="6" t="n">
        <v>0</v>
      </c>
      <c r="D33" s="6" t="n">
        <v>0</v>
      </c>
    </row>
    <row r="34">
      <c r="A34" s="4" t="inlineStr">
        <is>
          <t>TOTAL LIABILITIES</t>
        </is>
      </c>
      <c r="B34" s="6" t="n">
        <v>2468547</v>
      </c>
      <c r="C34" s="6" t="n">
        <v>2397838</v>
      </c>
      <c r="D34" s="6" t="n">
        <v>1899935</v>
      </c>
    </row>
    <row r="35">
      <c r="A35" s="3" t="inlineStr">
        <is>
          <t>STOCKHOLDERS' EQUITY</t>
        </is>
      </c>
    </row>
    <row r="36">
      <c r="A36" s="4" t="inlineStr">
        <is>
          <t>Common stock, $0.0001 par value, 75,000,000 shares authorized: 31,111,659 issued and outstanding as of April 30, 2021; 29,441,708 issued and outstanding as of April 30, 2020, and 28,053,167 issued and outstanding as of December 31, 2019</t>
        </is>
      </c>
      <c r="B36" s="6" t="n">
        <v>3107</v>
      </c>
      <c r="C36" s="6" t="n">
        <v>2943</v>
      </c>
      <c r="D36" s="6" t="n">
        <v>2806</v>
      </c>
    </row>
    <row r="37">
      <c r="A37" s="4" t="inlineStr">
        <is>
          <t>Additional paid-in-capital</t>
        </is>
      </c>
      <c r="B37" s="6" t="n">
        <v>15750430</v>
      </c>
      <c r="C37" s="6" t="n">
        <v>14095093</v>
      </c>
      <c r="D37" s="6" t="n">
        <v>13538623</v>
      </c>
    </row>
    <row r="38">
      <c r="A38" s="4" t="inlineStr">
        <is>
          <t>Accumulated deficit</t>
        </is>
      </c>
      <c r="B38" s="6" t="n">
        <v>-14868624</v>
      </c>
      <c r="C38" s="6" t="n">
        <v>-12884427</v>
      </c>
      <c r="D38" s="6" t="n">
        <v>-11390098</v>
      </c>
    </row>
    <row r="39">
      <c r="A39" s="4" t="inlineStr">
        <is>
          <t>Total Lux Amber, Corp. stockholders' equity</t>
        </is>
      </c>
      <c r="B39" s="6" t="n">
        <v>884913</v>
      </c>
      <c r="C39" s="6" t="n">
        <v>1213609</v>
      </c>
      <c r="D39" s="6" t="n">
        <v>2151331</v>
      </c>
    </row>
    <row r="40">
      <c r="A40" s="4" t="inlineStr">
        <is>
          <t>Non-controlling interest</t>
        </is>
      </c>
      <c r="B40" s="6" t="n">
        <v>0</v>
      </c>
      <c r="C40" s="6" t="n">
        <v>1027</v>
      </c>
      <c r="D40" s="6" t="n">
        <v>-6331</v>
      </c>
    </row>
    <row r="41">
      <c r="A41" s="4" t="inlineStr">
        <is>
          <t>Total equity</t>
        </is>
      </c>
      <c r="B41" s="6" t="n">
        <v>884913</v>
      </c>
      <c r="C41" s="6" t="n">
        <v>1214636</v>
      </c>
      <c r="D41" s="6" t="n">
        <v>2145000</v>
      </c>
    </row>
    <row r="42">
      <c r="A42" s="4" t="inlineStr">
        <is>
          <t>TOTAL LIABILITIES AND STOCKHOLDERS' EQUITY</t>
        </is>
      </c>
      <c r="B42" s="5" t="n">
        <v>3353460</v>
      </c>
      <c r="C42" s="5" t="n">
        <v>3612474</v>
      </c>
      <c r="D42" s="5" t="n">
        <v>4044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Notes Payable (Tables)</t>
        </is>
      </c>
      <c r="B1" s="2" t="inlineStr">
        <is>
          <t>12 Months Ended</t>
        </is>
      </c>
    </row>
    <row r="2">
      <c r="B2" s="2" t="inlineStr">
        <is>
          <t>Apr. 30, 2021</t>
        </is>
      </c>
    </row>
    <row r="3">
      <c r="A3" s="3" t="inlineStr">
        <is>
          <t>Debt Disclosure [Abstract]</t>
        </is>
      </c>
    </row>
    <row r="4">
      <c r="A4" s="4" t="inlineStr">
        <is>
          <t>Schedule of future minimum debt payments</t>
        </is>
      </c>
      <c r="B4" s="4" t="inlineStr">
        <is>
          <t xml:space="preserve">The Company’s future minimum principal payments
related to the vehicle as of April 30, 2021, are as follows:
2021 $ 12,889
2022 12,889
2023 1,846
$ 27,6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crued Expenses (Tables)</t>
        </is>
      </c>
      <c r="B1" s="2" t="inlineStr">
        <is>
          <t>12 Months Ended</t>
        </is>
      </c>
    </row>
    <row r="2">
      <c r="B2" s="2" t="inlineStr">
        <is>
          <t>Apr. 30, 2021</t>
        </is>
      </c>
    </row>
    <row r="3">
      <c r="A3" s="3" t="inlineStr">
        <is>
          <t>Payables and Accruals [Abstract]</t>
        </is>
      </c>
    </row>
    <row r="4">
      <c r="A4" s="4" t="inlineStr">
        <is>
          <t>Schedule of accrued expenses</t>
        </is>
      </c>
      <c r="B4" s="4" t="inlineStr">
        <is>
          <t xml:space="preserve">Accrued expenses, consisting of accrued salaries
for officers and executive management, include the following balance on April 30, 2021 and 2020, and December 31, 2019:
April 30, 2021 April 30, 2020 December 31, 2019
Accrued Compensation $ 934,104 $ 469,004 $ 237,000
Other Accrued Expenses 267,464 336,849 409,410
$ 1,201,568 $ 805,853 $ 646,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5. Income Taxes (Tables)</t>
        </is>
      </c>
      <c r="B1" s="2" t="inlineStr">
        <is>
          <t>12 Months Ended</t>
        </is>
      </c>
    </row>
    <row r="2">
      <c r="B2" s="2" t="inlineStr">
        <is>
          <t>Apr. 30, 2021</t>
        </is>
      </c>
    </row>
    <row r="3">
      <c r="A3" s="3" t="inlineStr">
        <is>
          <t>Income Tax Disclosure [Abstract]</t>
        </is>
      </c>
    </row>
    <row r="4">
      <c r="A4" s="4" t="inlineStr">
        <is>
          <t>Schedule of income tax reconciliation</t>
        </is>
      </c>
      <c r="B4" s="4" t="inlineStr">
        <is>
          <t xml:space="preserve">The following table summarizes the difference
between the actual tax provision and the amounts obtained by applying the statutory tax rates to the income or loss before income taxes
for the year ended April 30, 2021, the transition period ended April 30, 2020, and the year ended December 31, 2019:
April 30, April 30, December 31,
Tax benefit calculated at statutory rate 21.00% 21.00% 21.00%
Expense not deductible (0.07 ) (0.06 ) (0.15 )
Changes to valuation allowance (20.93 ) (20.94 ) (20.85 )
Provision for income taxes 0% 0% 0% </t>
        </is>
      </c>
    </row>
    <row r="5">
      <c r="A5" s="4" t="inlineStr">
        <is>
          <t>Schedule of deferred taxes</t>
        </is>
      </c>
      <c r="B5" s="4" t="inlineStr">
        <is>
          <t xml:space="preserve">The deferred tax assets and liabilities in the
accompanying consolidated balance sheets include the following components:
April 30, April 30, December 31,
Net non-current deferred tax assets (liabilities):
Net operating loss carry-forward $ 3,123,346 $ 2,739,937 $ 2,418,457
Fixed assets (40,325 ) 13,929 23,147
Intangible assets 8,518 (9,293 ) (10,067 )
Net 3,074,502 2,744,573 2,431,537
Less valuation allowance (3,074,502 ) (2,744,573 ) (2,431,537 )
Net deferred taxes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6. Commitments, Contingencies and Concentrations (Tables)</t>
        </is>
      </c>
      <c r="B1" s="2" t="inlineStr">
        <is>
          <t>12 Months Ended</t>
        </is>
      </c>
    </row>
    <row r="2">
      <c r="B2" s="2" t="inlineStr">
        <is>
          <t>Apr. 30, 2021</t>
        </is>
      </c>
    </row>
    <row r="3">
      <c r="A3" s="3" t="inlineStr">
        <is>
          <t>Commitments and Contingencies Disclosure [Abstract]</t>
        </is>
      </c>
    </row>
    <row r="4">
      <c r="A4" s="4" t="inlineStr">
        <is>
          <t>Schedule of future minimum lease payments</t>
        </is>
      </c>
      <c r="B4" s="4" t="inlineStr">
        <is>
          <t xml:space="preserve">The Company’s undiscounted annual future
minimum lease payments as of April 30, 2021, consist of:
2022 $ 170,583
2023 89,925
2024 14,916
2025 14,134
Total lease payments 289,558
Interest (18,339 )
Present value of lease liabilities $ 271,2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7. Stockholders' Equity (Tables)</t>
        </is>
      </c>
      <c r="B1" s="2" t="inlineStr">
        <is>
          <t>12 Months Ended</t>
        </is>
      </c>
    </row>
    <row r="2">
      <c r="B2" s="2" t="inlineStr">
        <is>
          <t>Apr. 30, 2021</t>
        </is>
      </c>
    </row>
    <row r="3">
      <c r="A3" s="3" t="inlineStr">
        <is>
          <t>Equity [Abstract]</t>
        </is>
      </c>
    </row>
    <row r="4">
      <c r="A4" s="4" t="inlineStr">
        <is>
          <t>Schedule of warrants</t>
        </is>
      </c>
      <c r="B4" s="4" t="inlineStr">
        <is>
          <t xml:space="preserve">Period Beg. Balance Issued Exercised Expired End. Balance
Q1 2019 342,668 – – – 342,668
Q2 2019 342,668 – 70,000 – 272,668
Q3 2019 272,668 – 190,000 – 82,668
Q4 2019 82,668 – – – 82,668
April 30, 2020 82,668 – – – 82,668
April 30, 2021 82,668 – – – 82,668 </t>
        </is>
      </c>
    </row>
    <row r="5">
      <c r="A5" s="4" t="inlineStr">
        <is>
          <t>Schedule of option activity</t>
        </is>
      </c>
      <c r="B5" s="4" t="inlineStr">
        <is>
          <t xml:space="preserve">Stock option activity for the year ended April 30, 2021, is summarized
as follows:
Shares Under Option Price Per Share Weighted Average Exercise Price Weighted Average Remaining Contractual Life
Outstanding - beginning of year 7,309,750 $ 0.00 - 1.50 $ 1.18 113 months
Granted – – –
Exercised (50,000 ) 0.02 1.50
Canceled or expired – – –
Outstanding - end of year 7,289,750 $ 0.00 - 1.50 $ 1.11 95 months
Exercisable - end of year 6,259,750 $ 0.92 83 months Stock option activity during the transition period ended April 30,
2020, is summarized as follows:
Shares Under Option Price Per Share Weighted Average Exercise Price Weighted Average Remaining Contractual Life
Outstanding - beginning of period 7,309,750 $ 0.00 - 1.50 $ 1.18 117 months
Granted – – –
Exercised – – –
Canceled or expired – – –
Outstanding - end of period 7,309,750 $ 0.00 - 1.50 $ 1.18 113 months
Exercisable - end of period 6,469,750 $ 0.91 95 months Stock option activity during the year ended December 31, 2019, is summarized
as follows:
Shares Under Option Price Per Share Weighted Average Exercise Price Weighted Average Remaining Contractual Life
Outstanding - beginning of year 5,059,750 $ 0.00 - 1.50 $ 0.39 104 months
Granted 2,300,000 1.50 $ 1.50
Exercised (50,000 ) 0.01 $ 0.01
Canceled or expired – – –
Outstanding - end of year 7,309,750 $ 0.00 - 1.50 $ 1.18 117 months
Exercisable - end of year 6,366,417 $ 0.91 99 months </t>
        </is>
      </c>
    </row>
    <row r="6">
      <c r="A6" s="4" t="inlineStr">
        <is>
          <t>Schedule of assumptions</t>
        </is>
      </c>
      <c r="B6" s="4" t="inlineStr">
        <is>
          <t xml:space="preserve">The fair value of each option grant is calculated
using the following assumptions:
April 30, April 30, December 31,
Expected life – years NA NA 3.25 – 5
Interest rate NA NA 1.60-2.56%
Volatility NA NA 71.70%
Dividend yield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2. Summary of Significant Accounting Policies (Details - Inventory) - USD ($)</t>
        </is>
      </c>
      <c r="B1" s="2" t="inlineStr">
        <is>
          <t>Apr. 30, 2021</t>
        </is>
      </c>
      <c r="C1" s="2" t="inlineStr">
        <is>
          <t>Apr. 30, 2020</t>
        </is>
      </c>
      <c r="D1" s="2" t="inlineStr">
        <is>
          <t>Dec. 31, 2019</t>
        </is>
      </c>
    </row>
    <row r="2">
      <c r="A2" s="3" t="inlineStr">
        <is>
          <t>Accounting Policies [Abstract]</t>
        </is>
      </c>
    </row>
    <row r="3">
      <c r="A3" s="4" t="inlineStr">
        <is>
          <t>Finished goods, gross</t>
        </is>
      </c>
      <c r="B3" s="5" t="n">
        <v>93203</v>
      </c>
      <c r="C3" s="5" t="n">
        <v>92568</v>
      </c>
      <c r="D3" s="5" t="n">
        <v>89033</v>
      </c>
    </row>
    <row r="4">
      <c r="A4" s="4" t="inlineStr">
        <is>
          <t>Raw materials, gross</t>
        </is>
      </c>
      <c r="B4" s="6" t="n">
        <v>61298</v>
      </c>
      <c r="C4" s="6" t="n">
        <v>55927</v>
      </c>
      <c r="D4" s="6" t="n">
        <v>74004</v>
      </c>
    </row>
    <row r="5">
      <c r="A5" s="4" t="inlineStr">
        <is>
          <t>Inventory obsolescence</t>
        </is>
      </c>
      <c r="B5" s="6" t="n">
        <v>-17290</v>
      </c>
      <c r="C5" s="6" t="n">
        <v>-17290</v>
      </c>
      <c r="D5" s="6" t="n">
        <v>-17290</v>
      </c>
    </row>
    <row r="6">
      <c r="A6" s="4" t="inlineStr">
        <is>
          <t>Inventory, net</t>
        </is>
      </c>
      <c r="B6" s="5" t="n">
        <v>137211</v>
      </c>
      <c r="C6" s="5" t="n">
        <v>131205</v>
      </c>
      <c r="D6" s="5" t="n">
        <v>1457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2. Summary of Significant Accounting Policies (Details Narrative) - USD ($)</t>
        </is>
      </c>
      <c r="B1" s="2" t="inlineStr">
        <is>
          <t>4 Months Ended</t>
        </is>
      </c>
      <c r="C1" s="2" t="inlineStr">
        <is>
          <t>12 Months Ended</t>
        </is>
      </c>
    </row>
    <row r="2">
      <c r="B2" s="2" t="inlineStr">
        <is>
          <t>Apr. 30, 2020</t>
        </is>
      </c>
      <c r="C2" s="2" t="inlineStr">
        <is>
          <t>Apr. 30, 2021</t>
        </is>
      </c>
      <c r="D2" s="2" t="inlineStr">
        <is>
          <t>Dec. 31, 2019</t>
        </is>
      </c>
    </row>
    <row r="3">
      <c r="A3" s="4" t="inlineStr">
        <is>
          <t>Allowance for doubtful accounts</t>
        </is>
      </c>
      <c r="B3" s="5" t="n">
        <v>0</v>
      </c>
      <c r="C3" s="5" t="n">
        <v>0</v>
      </c>
      <c r="D3" s="5" t="n">
        <v>0</v>
      </c>
    </row>
    <row r="4">
      <c r="A4" s="4" t="inlineStr">
        <is>
          <t>Advertising expense</t>
        </is>
      </c>
      <c r="B4" s="6" t="n">
        <v>12538</v>
      </c>
      <c r="C4" s="6" t="n">
        <v>24589</v>
      </c>
      <c r="D4" s="6" t="n">
        <v>22099</v>
      </c>
    </row>
    <row r="5">
      <c r="A5" s="4" t="inlineStr">
        <is>
          <t>Accumulated deficit</t>
        </is>
      </c>
      <c r="B5" s="6" t="n">
        <v>-12884427</v>
      </c>
      <c r="C5" s="6" t="n">
        <v>-14868624</v>
      </c>
      <c r="D5" s="6" t="n">
        <v>-11390098</v>
      </c>
    </row>
    <row r="6">
      <c r="A6" s="4" t="inlineStr">
        <is>
          <t>Working capital deficit</t>
        </is>
      </c>
      <c r="C6" s="6" t="n">
        <v>-1997246</v>
      </c>
    </row>
    <row r="7">
      <c r="A7" s="4" t="inlineStr">
        <is>
          <t>Goodwill impairment</t>
        </is>
      </c>
      <c r="B7" s="6" t="n">
        <v>0</v>
      </c>
      <c r="C7" s="6" t="n">
        <v>0</v>
      </c>
      <c r="D7" s="6" t="n">
        <v>0</v>
      </c>
    </row>
    <row r="8">
      <c r="A8" s="4" t="inlineStr">
        <is>
          <t>License fees</t>
        </is>
      </c>
      <c r="B8" s="5" t="n">
        <v>590</v>
      </c>
      <c r="C8" s="6" t="n">
        <v>2015</v>
      </c>
      <c r="D8" s="5" t="n">
        <v>3307</v>
      </c>
    </row>
    <row r="9">
      <c r="A9" s="4" t="inlineStr">
        <is>
          <t>Accounts payable</t>
        </is>
      </c>
      <c r="C9" s="5" t="n">
        <v>1670</v>
      </c>
    </row>
    <row r="10">
      <c r="A10" s="4" t="inlineStr">
        <is>
          <t>Warrants [Member]</t>
        </is>
      </c>
    </row>
    <row r="11">
      <c r="A11" s="4" t="inlineStr">
        <is>
          <t>Antidilutive shares</t>
        </is>
      </c>
      <c r="B11" s="6" t="n">
        <v>82668</v>
      </c>
      <c r="C11" s="6" t="n">
        <v>82668</v>
      </c>
      <c r="D11" s="6" t="n">
        <v>82668</v>
      </c>
    </row>
    <row r="12">
      <c r="A12" s="4" t="inlineStr">
        <is>
          <t>Options [Member]</t>
        </is>
      </c>
    </row>
    <row r="13">
      <c r="A13" s="4" t="inlineStr">
        <is>
          <t>Antidilutive shares</t>
        </is>
      </c>
      <c r="B13" s="6" t="n">
        <v>6469750</v>
      </c>
      <c r="C13" s="6" t="n">
        <v>6519750</v>
      </c>
      <c r="D13" s="6" t="n">
        <v>6366417</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2. Accounts Receivable (Details) - USD ($)</t>
        </is>
      </c>
      <c r="B1" s="2" t="inlineStr">
        <is>
          <t>Apr. 30, 2021</t>
        </is>
      </c>
      <c r="C1" s="2" t="inlineStr">
        <is>
          <t>Apr. 30, 2020</t>
        </is>
      </c>
      <c r="D1" s="2" t="inlineStr">
        <is>
          <t>Dec. 31, 2019</t>
        </is>
      </c>
    </row>
    <row r="2">
      <c r="A2" s="3" t="inlineStr">
        <is>
          <t>Receivables [Abstract]</t>
        </is>
      </c>
    </row>
    <row r="3">
      <c r="A3" s="4" t="inlineStr">
        <is>
          <t>Accounts receivable</t>
        </is>
      </c>
      <c r="B3" s="5" t="n">
        <v>112982</v>
      </c>
      <c r="C3" s="5" t="n">
        <v>106876</v>
      </c>
      <c r="D3" s="5" t="n">
        <v>853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3. Notes Payable (Details - Minimum debt payments)</t>
        </is>
      </c>
      <c r="B1" s="2" t="inlineStr">
        <is>
          <t>Apr. 30, 2021USD ($)</t>
        </is>
      </c>
    </row>
    <row r="2">
      <c r="A2" s="3" t="inlineStr">
        <is>
          <t>Debt Disclosure [Abstract]</t>
        </is>
      </c>
    </row>
    <row r="3">
      <c r="A3" s="4" t="inlineStr">
        <is>
          <t>2021</t>
        </is>
      </c>
      <c r="B3" s="5" t="n">
        <v>12889</v>
      </c>
    </row>
    <row r="4">
      <c r="A4" s="4" t="inlineStr">
        <is>
          <t>2022</t>
        </is>
      </c>
      <c r="B4" s="6" t="n">
        <v>12889</v>
      </c>
    </row>
    <row r="5">
      <c r="A5" s="4" t="inlineStr">
        <is>
          <t>2023</t>
        </is>
      </c>
      <c r="B5" s="6" t="n">
        <v>1846</v>
      </c>
    </row>
    <row r="6">
      <c r="A6" s="4" t="inlineStr">
        <is>
          <t>Total future minimum payments</t>
        </is>
      </c>
      <c r="B6" s="5" t="n">
        <v>276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6" customWidth="1" min="10" max="10"/>
    <col width="14" customWidth="1" min="11" max="11"/>
    <col width="14" customWidth="1" min="12" max="12"/>
    <col width="16" customWidth="1" min="13" max="13"/>
    <col width="16" customWidth="1" min="14" max="14"/>
    <col width="14" customWidth="1" min="15" max="15"/>
    <col width="14" customWidth="1" min="16" max="16"/>
  </cols>
  <sheetData>
    <row r="1">
      <c r="A1" s="1" t="inlineStr">
        <is>
          <t>3. Notes Payable (Details Narrative) - USD ($)</t>
        </is>
      </c>
      <c r="B1" s="2" t="inlineStr">
        <is>
          <t>Feb. 11, 2021</t>
        </is>
      </c>
      <c r="C1" s="2" t="inlineStr">
        <is>
          <t>Mar. 08, 2020</t>
        </is>
      </c>
      <c r="D1" s="2" t="inlineStr">
        <is>
          <t>Apr. 19, 2021</t>
        </is>
      </c>
      <c r="E1" s="2" t="inlineStr">
        <is>
          <t>Mar. 16, 2021</t>
        </is>
      </c>
      <c r="F1" s="2" t="inlineStr">
        <is>
          <t>Feb. 14, 2021</t>
        </is>
      </c>
      <c r="G1" s="2" t="inlineStr">
        <is>
          <t>Feb. 02, 2021</t>
        </is>
      </c>
      <c r="H1" s="2" t="inlineStr">
        <is>
          <t>Nov. 30, 2020</t>
        </is>
      </c>
      <c r="I1" s="2" t="inlineStr">
        <is>
          <t>Apr. 30, 2020</t>
        </is>
      </c>
      <c r="J1" s="2" t="inlineStr">
        <is>
          <t>Aug. 31, 2019</t>
        </is>
      </c>
      <c r="K1" s="2" t="inlineStr">
        <is>
          <t>Apr. 30, 2020</t>
        </is>
      </c>
      <c r="L1" s="2" t="inlineStr">
        <is>
          <t>Nov. 15, 2019</t>
        </is>
      </c>
      <c r="M1" s="2" t="inlineStr">
        <is>
          <t>Apr. 30, 2021</t>
        </is>
      </c>
      <c r="N1" s="2" t="inlineStr">
        <is>
          <t>Dec. 31, 2019</t>
        </is>
      </c>
      <c r="O1" s="2" t="inlineStr">
        <is>
          <t>Aug. 11, 2020</t>
        </is>
      </c>
      <c r="P1" s="2" t="inlineStr">
        <is>
          <t>Mar. 02, 2020</t>
        </is>
      </c>
    </row>
    <row r="2">
      <c r="A2" s="4" t="inlineStr">
        <is>
          <t>Gain on extinguishment of debt</t>
        </is>
      </c>
      <c r="M2" s="5" t="n">
        <v>100344</v>
      </c>
    </row>
    <row r="3">
      <c r="A3" s="4" t="inlineStr">
        <is>
          <t>Promissory Note [Member] | Investor [Member]</t>
        </is>
      </c>
    </row>
    <row r="4">
      <c r="A4" s="4" t="inlineStr">
        <is>
          <t>Loan received</t>
        </is>
      </c>
      <c r="G4" s="5" t="n">
        <v>50000</v>
      </c>
    </row>
    <row r="5">
      <c r="A5" s="4" t="inlineStr">
        <is>
          <t>Interest paid</t>
        </is>
      </c>
      <c r="M5" s="5" t="n">
        <v>666</v>
      </c>
    </row>
    <row r="6">
      <c r="A6" s="4" t="inlineStr">
        <is>
          <t>Convertible Debentures [Member]</t>
        </is>
      </c>
    </row>
    <row r="7">
      <c r="A7" s="4" t="inlineStr">
        <is>
          <t>Convertible debt issued</t>
        </is>
      </c>
      <c r="J7" s="5" t="n">
        <v>500000</v>
      </c>
    </row>
    <row r="8">
      <c r="A8" s="4" t="inlineStr">
        <is>
          <t>Debt maturity date</t>
        </is>
      </c>
      <c r="J8" s="4" t="inlineStr">
        <is>
          <t>Nov. 15,
		2019</t>
        </is>
      </c>
    </row>
    <row r="9">
      <c r="A9" s="4" t="inlineStr">
        <is>
          <t>Debt interest rate</t>
        </is>
      </c>
      <c r="J9" s="4" t="inlineStr">
        <is>
          <t>8.00%</t>
        </is>
      </c>
    </row>
    <row r="10">
      <c r="A10" s="4" t="inlineStr">
        <is>
          <t>Debt converted, shares issued</t>
        </is>
      </c>
      <c r="L10" s="6" t="n">
        <v>1386542</v>
      </c>
    </row>
    <row r="11">
      <c r="A11" s="4" t="inlineStr">
        <is>
          <t>Interest expense paid</t>
        </is>
      </c>
      <c r="L11" s="5" t="n">
        <v>7310</v>
      </c>
    </row>
    <row r="12">
      <c r="A12" s="4" t="inlineStr">
        <is>
          <t>Share price</t>
        </is>
      </c>
      <c r="L12" s="9" t="n">
        <v>0.3606093</v>
      </c>
    </row>
    <row r="13">
      <c r="A13" s="4" t="inlineStr">
        <is>
          <t>Convertible Debentures [Member]</t>
        </is>
      </c>
    </row>
    <row r="14">
      <c r="A14" s="4" t="inlineStr">
        <is>
          <t>Convertible debt issued</t>
        </is>
      </c>
      <c r="N14" s="5" t="n">
        <v>500000</v>
      </c>
    </row>
    <row r="15">
      <c r="A15" s="4" t="inlineStr">
        <is>
          <t>Debt maturity date</t>
        </is>
      </c>
      <c r="N15" s="4" t="inlineStr">
        <is>
          <t>Apr. 15,
		2020</t>
        </is>
      </c>
    </row>
    <row r="16">
      <c r="A16" s="4" t="inlineStr">
        <is>
          <t>Debt interest rate</t>
        </is>
      </c>
      <c r="N16" s="4" t="inlineStr">
        <is>
          <t>8.00%</t>
        </is>
      </c>
    </row>
    <row r="17">
      <c r="A17" s="4" t="inlineStr">
        <is>
          <t>Debt converted, shares issued</t>
        </is>
      </c>
      <c r="K17" s="6" t="n">
        <v>1386541</v>
      </c>
    </row>
    <row r="18">
      <c r="A18" s="4" t="inlineStr">
        <is>
          <t>Interest expense paid</t>
        </is>
      </c>
      <c r="K18" s="5" t="n">
        <v>11566</v>
      </c>
    </row>
    <row r="19">
      <c r="A19" s="4" t="inlineStr">
        <is>
          <t>Share price</t>
        </is>
      </c>
      <c r="I19" s="9" t="n">
        <v>0.3606093</v>
      </c>
      <c r="K19" s="9" t="n">
        <v>0.3606093</v>
      </c>
    </row>
    <row r="20">
      <c r="A20" s="4" t="inlineStr">
        <is>
          <t>Accrued interest unpaid</t>
        </is>
      </c>
      <c r="N20" s="5" t="n">
        <v>1035</v>
      </c>
    </row>
    <row r="21">
      <c r="A21" s="4" t="inlineStr">
        <is>
          <t>Convertible Debentures [Member]</t>
        </is>
      </c>
    </row>
    <row r="22">
      <c r="A22" s="4" t="inlineStr">
        <is>
          <t>Convertible debt issued</t>
        </is>
      </c>
      <c r="I22" s="5" t="n">
        <v>750000</v>
      </c>
      <c r="K22" s="5" t="n">
        <v>750000</v>
      </c>
    </row>
    <row r="23">
      <c r="A23" s="4" t="inlineStr">
        <is>
          <t>Debt maturity date</t>
        </is>
      </c>
      <c r="I23" s="4" t="inlineStr">
        <is>
          <t>Jun. 15,
		2020</t>
        </is>
      </c>
    </row>
    <row r="24">
      <c r="A24" s="4" t="inlineStr">
        <is>
          <t>Debt interest rate</t>
        </is>
      </c>
      <c r="I24" s="4" t="inlineStr">
        <is>
          <t>8.00%</t>
        </is>
      </c>
      <c r="K24" s="4" t="inlineStr">
        <is>
          <t>8.00%</t>
        </is>
      </c>
    </row>
    <row r="25">
      <c r="A25" s="4" t="inlineStr">
        <is>
          <t>Debt converted, shares issued</t>
        </is>
      </c>
      <c r="M25" s="6" t="n">
        <v>872093</v>
      </c>
    </row>
    <row r="26">
      <c r="A26" s="4" t="inlineStr">
        <is>
          <t>Accrued interest</t>
        </is>
      </c>
      <c r="O26" s="5" t="n">
        <v>1666</v>
      </c>
    </row>
    <row r="27">
      <c r="A27" s="4" t="inlineStr">
        <is>
          <t>Shares issued for accrued interest</t>
        </is>
      </c>
      <c r="M27" s="6" t="n">
        <v>15495</v>
      </c>
    </row>
    <row r="28">
      <c r="A28" s="4" t="inlineStr">
        <is>
          <t>Share price</t>
        </is>
      </c>
      <c r="M28" s="8" t="n">
        <v>0.86</v>
      </c>
    </row>
    <row r="29">
      <c r="A29" s="4" t="inlineStr">
        <is>
          <t>Accrued interest unpaid</t>
        </is>
      </c>
      <c r="M29" s="5" t="n">
        <v>13326</v>
      </c>
    </row>
    <row r="30">
      <c r="A30" s="4" t="inlineStr">
        <is>
          <t>Convertible Debentures [Member]</t>
        </is>
      </c>
    </row>
    <row r="31">
      <c r="A31" s="4" t="inlineStr">
        <is>
          <t>Convertible debt issued</t>
        </is>
      </c>
      <c r="M31" s="5" t="n">
        <v>525500</v>
      </c>
    </row>
    <row r="32">
      <c r="A32" s="4" t="inlineStr">
        <is>
          <t>Debt maturity date</t>
        </is>
      </c>
      <c r="M32" s="4" t="inlineStr">
        <is>
          <t>Sep. 15,
		2020</t>
        </is>
      </c>
    </row>
    <row r="33">
      <c r="A33" s="4" t="inlineStr">
        <is>
          <t>Debt interest rate</t>
        </is>
      </c>
      <c r="M33" s="4" t="inlineStr">
        <is>
          <t>8.00%</t>
        </is>
      </c>
    </row>
    <row r="34">
      <c r="A34" s="4" t="inlineStr">
        <is>
          <t>Debt converted, shares issued</t>
        </is>
      </c>
      <c r="M34" s="6" t="n">
        <v>611047</v>
      </c>
    </row>
    <row r="35">
      <c r="A35" s="4" t="inlineStr">
        <is>
          <t>Shares issued for accrued interest</t>
        </is>
      </c>
      <c r="M35" s="6" t="n">
        <v>19138</v>
      </c>
    </row>
    <row r="36">
      <c r="A36" s="4" t="inlineStr">
        <is>
          <t>Share price</t>
        </is>
      </c>
      <c r="M36" s="8" t="n">
        <v>0.86</v>
      </c>
    </row>
    <row r="37">
      <c r="A37" s="4" t="inlineStr">
        <is>
          <t>Accrued interest unpaid</t>
        </is>
      </c>
      <c r="M37" s="5" t="n">
        <v>16459</v>
      </c>
    </row>
    <row r="38">
      <c r="A38" s="4" t="inlineStr">
        <is>
          <t>Convertible Debentures [Member]</t>
        </is>
      </c>
    </row>
    <row r="39">
      <c r="A39" s="4" t="inlineStr">
        <is>
          <t>Convertible debt issued</t>
        </is>
      </c>
      <c r="M39" s="5" t="n">
        <v>204800</v>
      </c>
    </row>
    <row r="40">
      <c r="A40" s="4" t="inlineStr">
        <is>
          <t>Debt maturity date</t>
        </is>
      </c>
      <c r="M40" s="4" t="inlineStr">
        <is>
          <t>Jan. 15,
		2021</t>
        </is>
      </c>
    </row>
    <row r="41">
      <c r="A41" s="4" t="inlineStr">
        <is>
          <t>Debt interest rate</t>
        </is>
      </c>
      <c r="M41" s="4" t="inlineStr">
        <is>
          <t>8.00%</t>
        </is>
      </c>
    </row>
    <row r="42">
      <c r="A42" s="4" t="inlineStr">
        <is>
          <t>Debt converted, shares issued</t>
        </is>
      </c>
      <c r="M42" s="6" t="n">
        <v>163890</v>
      </c>
    </row>
    <row r="43">
      <c r="A43" s="4" t="inlineStr">
        <is>
          <t>Accrued interest</t>
        </is>
      </c>
      <c r="M43" s="5" t="n">
        <v>2074</v>
      </c>
    </row>
    <row r="44">
      <c r="A44" s="4" t="inlineStr">
        <is>
          <t>Vehicle Note Payable [Member]</t>
        </is>
      </c>
    </row>
    <row r="45">
      <c r="A45" s="4" t="inlineStr">
        <is>
          <t>Debt maturity date</t>
        </is>
      </c>
      <c r="M45" s="4" t="inlineStr">
        <is>
          <t>Sep. 30,
		2023</t>
        </is>
      </c>
    </row>
    <row r="46">
      <c r="A46" s="4" t="inlineStr">
        <is>
          <t>Debt interest rate</t>
        </is>
      </c>
      <c r="M46" s="4" t="inlineStr">
        <is>
          <t>5.99%</t>
        </is>
      </c>
    </row>
    <row r="47">
      <c r="A47" s="4" t="inlineStr">
        <is>
          <t>Note payable outstanding</t>
        </is>
      </c>
      <c r="I47" s="5" t="n">
        <v>40474</v>
      </c>
      <c r="K47" s="5" t="n">
        <v>40474</v>
      </c>
      <c r="M47" s="5" t="n">
        <v>27624</v>
      </c>
      <c r="N47" s="5" t="n">
        <v>48549</v>
      </c>
    </row>
    <row r="48">
      <c r="A48" s="4" t="inlineStr">
        <is>
          <t>Paycheck Protection Program [Member]</t>
        </is>
      </c>
    </row>
    <row r="49">
      <c r="A49" s="4" t="inlineStr">
        <is>
          <t>Debt interest rate</t>
        </is>
      </c>
      <c r="B49" s="4" t="inlineStr">
        <is>
          <t>1.00%</t>
        </is>
      </c>
      <c r="D49" s="4" t="inlineStr">
        <is>
          <t>8.00%</t>
        </is>
      </c>
      <c r="E49" s="4" t="inlineStr">
        <is>
          <t>1.00%</t>
        </is>
      </c>
      <c r="F49" s="4" t="inlineStr">
        <is>
          <t>1.00%</t>
        </is>
      </c>
    </row>
    <row r="50">
      <c r="A50" s="4" t="inlineStr">
        <is>
          <t>Loan received</t>
        </is>
      </c>
      <c r="B50" s="5" t="n">
        <v>40625</v>
      </c>
      <c r="D50" s="5" t="n">
        <v>50000</v>
      </c>
      <c r="E50" s="5" t="n">
        <v>15657</v>
      </c>
      <c r="F50" s="5" t="n">
        <v>48510</v>
      </c>
    </row>
    <row r="51">
      <c r="A51" s="4" t="inlineStr">
        <is>
          <t>Loan term</t>
        </is>
      </c>
      <c r="B51" s="4" t="inlineStr">
        <is>
          <t>5 years</t>
        </is>
      </c>
      <c r="E51" s="4" t="inlineStr">
        <is>
          <t>5 years</t>
        </is>
      </c>
      <c r="F51" s="4" t="inlineStr">
        <is>
          <t>5 years</t>
        </is>
      </c>
    </row>
    <row r="52">
      <c r="A52" s="4" t="inlineStr">
        <is>
          <t>Gain on extinguishment of debt</t>
        </is>
      </c>
      <c r="H52" s="5" t="n">
        <v>100344</v>
      </c>
    </row>
    <row r="53">
      <c r="A53" s="4" t="inlineStr">
        <is>
          <t>Paycheck Protection Program [Member] | SBA</t>
        </is>
      </c>
    </row>
    <row r="54">
      <c r="A54" s="4" t="inlineStr">
        <is>
          <t>Debt interest rate</t>
        </is>
      </c>
      <c r="P54" s="4" t="inlineStr">
        <is>
          <t>1.00%</t>
        </is>
      </c>
    </row>
    <row r="55">
      <c r="A55" s="4" t="inlineStr">
        <is>
          <t>Loan received</t>
        </is>
      </c>
      <c r="C55" s="5" t="n">
        <v>100344</v>
      </c>
    </row>
    <row r="56">
      <c r="A56" s="4" t="inlineStr">
        <is>
          <t>Loan term</t>
        </is>
      </c>
      <c r="C56" s="4" t="inlineStr">
        <is>
          <t>2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Apr. 30, 2021</t>
        </is>
      </c>
      <c r="C1" s="2" t="inlineStr">
        <is>
          <t>Apr. 30, 2020</t>
        </is>
      </c>
      <c r="D1" s="2" t="inlineStr">
        <is>
          <t>Dec. 31, 2019</t>
        </is>
      </c>
    </row>
    <row r="2">
      <c r="A2" s="3" t="inlineStr">
        <is>
          <t>Statement of Financial Position [Abstract]</t>
        </is>
      </c>
    </row>
    <row r="3">
      <c r="A3" s="4" t="inlineStr">
        <is>
          <t>Common stock, par value</t>
        </is>
      </c>
      <c r="B3" s="7" t="n">
        <v>0.0001</v>
      </c>
      <c r="C3" s="7" t="n">
        <v>0.0001</v>
      </c>
      <c r="D3" s="7" t="n">
        <v>0.0001</v>
      </c>
    </row>
    <row r="4">
      <c r="A4" s="4" t="inlineStr">
        <is>
          <t>Common stock, shares authorized</t>
        </is>
      </c>
      <c r="B4" s="6" t="n">
        <v>75000000</v>
      </c>
      <c r="C4" s="6" t="n">
        <v>75000000</v>
      </c>
      <c r="D4" s="6" t="n">
        <v>75000000</v>
      </c>
    </row>
    <row r="5">
      <c r="A5" s="4" t="inlineStr">
        <is>
          <t>Common stock, shares issued</t>
        </is>
      </c>
      <c r="B5" s="6" t="n">
        <v>31111659</v>
      </c>
      <c r="C5" s="6" t="n">
        <v>29441708</v>
      </c>
      <c r="D5" s="6" t="n">
        <v>28053167</v>
      </c>
    </row>
    <row r="6">
      <c r="A6" s="4" t="inlineStr">
        <is>
          <t>Common stock, shares outstanding</t>
        </is>
      </c>
      <c r="B6" s="6" t="n">
        <v>31111659</v>
      </c>
      <c r="C6" s="6" t="n">
        <v>29441708</v>
      </c>
      <c r="D6" s="6" t="n">
        <v>28053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4. Accrued Expenses (Details) - USD ($)</t>
        </is>
      </c>
      <c r="B1" s="2" t="inlineStr">
        <is>
          <t>Apr. 30, 2021</t>
        </is>
      </c>
      <c r="C1" s="2" t="inlineStr">
        <is>
          <t>Apr. 30, 2020</t>
        </is>
      </c>
      <c r="D1" s="2" t="inlineStr">
        <is>
          <t>Dec. 31, 2019</t>
        </is>
      </c>
    </row>
    <row r="2">
      <c r="A2" s="3" t="inlineStr">
        <is>
          <t>Payables and Accruals [Abstract]</t>
        </is>
      </c>
    </row>
    <row r="3">
      <c r="A3" s="4" t="inlineStr">
        <is>
          <t>Accrued compensation</t>
        </is>
      </c>
      <c r="B3" s="5" t="n">
        <v>934104</v>
      </c>
      <c r="C3" s="5" t="n">
        <v>469004</v>
      </c>
      <c r="D3" s="5" t="n">
        <v>237000</v>
      </c>
    </row>
    <row r="4">
      <c r="A4" s="4" t="inlineStr">
        <is>
          <t>Other accrued expenses</t>
        </is>
      </c>
      <c r="B4" s="6" t="n">
        <v>267464</v>
      </c>
      <c r="C4" s="6" t="n">
        <v>336849</v>
      </c>
      <c r="D4" s="6" t="n">
        <v>409410</v>
      </c>
    </row>
    <row r="5">
      <c r="A5" s="4" t="inlineStr">
        <is>
          <t>Accrued expenses</t>
        </is>
      </c>
      <c r="B5" s="5" t="n">
        <v>1201568</v>
      </c>
      <c r="C5" s="5" t="n">
        <v>805853</v>
      </c>
      <c r="D5" s="5" t="n">
        <v>6464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5. Income Taxes (Details - Income tax reconciliation)</t>
        </is>
      </c>
      <c r="B1" s="2" t="inlineStr">
        <is>
          <t>4 Months Ended</t>
        </is>
      </c>
      <c r="C1" s="2" t="inlineStr">
        <is>
          <t>12 Months Ended</t>
        </is>
      </c>
    </row>
    <row r="2">
      <c r="B2" s="2" t="inlineStr">
        <is>
          <t>Apr. 30, 2020</t>
        </is>
      </c>
      <c r="C2" s="2" t="inlineStr">
        <is>
          <t>Apr. 30, 2021</t>
        </is>
      </c>
      <c r="D2" s="2" t="inlineStr">
        <is>
          <t>Dec. 31, 2019</t>
        </is>
      </c>
    </row>
    <row r="3">
      <c r="A3" s="3" t="inlineStr">
        <is>
          <t>Income Tax Disclosure [Abstract]</t>
        </is>
      </c>
    </row>
    <row r="4">
      <c r="A4" s="4" t="inlineStr">
        <is>
          <t>Tax benefit calculated at statutory rate</t>
        </is>
      </c>
      <c r="B4" s="4" t="inlineStr">
        <is>
          <t>21.00%</t>
        </is>
      </c>
      <c r="C4" s="4" t="inlineStr">
        <is>
          <t>21.00%</t>
        </is>
      </c>
      <c r="D4" s="4" t="inlineStr">
        <is>
          <t>21.00%</t>
        </is>
      </c>
    </row>
    <row r="5">
      <c r="A5" s="4" t="inlineStr">
        <is>
          <t>Expense not deductible</t>
        </is>
      </c>
      <c r="B5" s="4" t="inlineStr">
        <is>
          <t>(0.06%)</t>
        </is>
      </c>
      <c r="C5" s="4" t="inlineStr">
        <is>
          <t>(0.07%)</t>
        </is>
      </c>
      <c r="D5" s="4" t="inlineStr">
        <is>
          <t>(0.15%)</t>
        </is>
      </c>
    </row>
    <row r="6">
      <c r="A6" s="4" t="inlineStr">
        <is>
          <t>Changes to valuation allowance</t>
        </is>
      </c>
      <c r="B6" s="4" t="inlineStr">
        <is>
          <t>(20.94%)</t>
        </is>
      </c>
      <c r="C6" s="4" t="inlineStr">
        <is>
          <t>(20.93%)</t>
        </is>
      </c>
      <c r="D6" s="4" t="inlineStr">
        <is>
          <t>(20.85%)</t>
        </is>
      </c>
    </row>
    <row r="7">
      <c r="A7" s="4" t="inlineStr">
        <is>
          <t>Provision for income taxes</t>
        </is>
      </c>
      <c r="B7" s="4" t="inlineStr">
        <is>
          <t>0.00%</t>
        </is>
      </c>
      <c r="C7" s="4" t="inlineStr">
        <is>
          <t>0.00%</t>
        </is>
      </c>
      <c r="D7" s="4" t="inlineStr">
        <is>
          <t>0.00%</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5. Income Taxes (Details - Deferred taxes) - USD ($)</t>
        </is>
      </c>
      <c r="B1" s="2" t="inlineStr">
        <is>
          <t>Apr. 30, 2021</t>
        </is>
      </c>
      <c r="C1" s="2" t="inlineStr">
        <is>
          <t>Apr. 30, 2020</t>
        </is>
      </c>
      <c r="D1" s="2" t="inlineStr">
        <is>
          <t>Dec. 31, 2019</t>
        </is>
      </c>
    </row>
    <row r="2">
      <c r="A2" s="3" t="inlineStr">
        <is>
          <t>Net non-current deferred tax assets:</t>
        </is>
      </c>
    </row>
    <row r="3">
      <c r="A3" s="4" t="inlineStr">
        <is>
          <t>Net operating loss carry-forward</t>
        </is>
      </c>
      <c r="B3" s="5" t="n">
        <v>3123346</v>
      </c>
      <c r="C3" s="5" t="n">
        <v>2739937</v>
      </c>
      <c r="D3" s="5" t="n">
        <v>2418457</v>
      </c>
    </row>
    <row r="4">
      <c r="A4" s="4" t="inlineStr">
        <is>
          <t>Fixed assets</t>
        </is>
      </c>
      <c r="B4" s="6" t="n">
        <v>-40325</v>
      </c>
      <c r="C4" s="6" t="n">
        <v>13929</v>
      </c>
      <c r="D4" s="6" t="n">
        <v>23147</v>
      </c>
    </row>
    <row r="5">
      <c r="A5" s="3" t="inlineStr">
        <is>
          <t>Net non-current deferred tax liabilities:</t>
        </is>
      </c>
    </row>
    <row r="6">
      <c r="A6" s="4" t="inlineStr">
        <is>
          <t>Intangible assets</t>
        </is>
      </c>
      <c r="B6" s="6" t="n">
        <v>8518</v>
      </c>
      <c r="C6" s="6" t="n">
        <v>-9293</v>
      </c>
      <c r="D6" s="6" t="n">
        <v>-10067</v>
      </c>
    </row>
    <row r="7">
      <c r="A7" s="4" t="inlineStr">
        <is>
          <t>Net</t>
        </is>
      </c>
      <c r="B7" s="6" t="n">
        <v>3074502</v>
      </c>
      <c r="C7" s="6" t="n">
        <v>2744573</v>
      </c>
      <c r="D7" s="6" t="n">
        <v>2431537</v>
      </c>
    </row>
    <row r="8">
      <c r="A8" s="4" t="inlineStr">
        <is>
          <t>Less valuation allowance</t>
        </is>
      </c>
      <c r="B8" s="6" t="n">
        <v>-3074502</v>
      </c>
      <c r="C8" s="6" t="n">
        <v>-2744573</v>
      </c>
      <c r="D8" s="6" t="n">
        <v>-2431537</v>
      </c>
    </row>
    <row r="9">
      <c r="A9" s="4" t="inlineStr">
        <is>
          <t>Net deferred taxes</t>
        </is>
      </c>
      <c r="B9" s="5" t="n">
        <v>0</v>
      </c>
      <c r="C9" s="5" t="n">
        <v>0</v>
      </c>
      <c r="D9"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5. Income Taxes (Details Narrative)</t>
        </is>
      </c>
      <c r="B1" s="2" t="inlineStr">
        <is>
          <t>12 Months Ended</t>
        </is>
      </c>
    </row>
    <row r="2">
      <c r="B2" s="2" t="inlineStr">
        <is>
          <t>Apr. 30, 2021USD ($)</t>
        </is>
      </c>
    </row>
    <row r="3">
      <c r="A3" s="3" t="inlineStr">
        <is>
          <t>Income Tax Disclosure [Abstract]</t>
        </is>
      </c>
    </row>
    <row r="4">
      <c r="A4" s="4" t="inlineStr">
        <is>
          <t>Net operating loss carryforward</t>
        </is>
      </c>
      <c r="B4" s="5" t="n">
        <v>14873076</v>
      </c>
    </row>
    <row r="5">
      <c r="A5" s="4" t="inlineStr">
        <is>
          <t>NOL expiration date</t>
        </is>
      </c>
      <c r="B5" s="4" t="inlineStr">
        <is>
          <t>Dec. 31,
		20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Commitments, Contingencies and Concentrations (Details - Minimum Lease payments) - USD ($)</t>
        </is>
      </c>
      <c r="B1" s="2" t="inlineStr">
        <is>
          <t>Apr. 30, 2021</t>
        </is>
      </c>
      <c r="C1" s="2" t="inlineStr">
        <is>
          <t>Jan. 02, 2019</t>
        </is>
      </c>
    </row>
    <row r="2">
      <c r="A2" s="3" t="inlineStr">
        <is>
          <t>Commitments and Contingencies Disclosure [Abstract]</t>
        </is>
      </c>
    </row>
    <row r="3">
      <c r="A3" s="4" t="inlineStr">
        <is>
          <t>2022</t>
        </is>
      </c>
      <c r="B3" s="5" t="n">
        <v>170583</v>
      </c>
    </row>
    <row r="4">
      <c r="A4" s="4" t="inlineStr">
        <is>
          <t>2023</t>
        </is>
      </c>
      <c r="B4" s="6" t="n">
        <v>89925</v>
      </c>
    </row>
    <row r="5">
      <c r="A5" s="4" t="inlineStr">
        <is>
          <t>2024</t>
        </is>
      </c>
      <c r="B5" s="6" t="n">
        <v>14916</v>
      </c>
    </row>
    <row r="6">
      <c r="A6" s="4" t="inlineStr">
        <is>
          <t>2025</t>
        </is>
      </c>
      <c r="B6" s="6" t="n">
        <v>14134</v>
      </c>
    </row>
    <row r="7">
      <c r="A7" s="4" t="inlineStr">
        <is>
          <t>Total lease payments</t>
        </is>
      </c>
      <c r="B7" s="6" t="n">
        <v>289558</v>
      </c>
    </row>
    <row r="8">
      <c r="A8" s="4" t="inlineStr">
        <is>
          <t>Interest</t>
        </is>
      </c>
      <c r="B8" s="6" t="n">
        <v>-18339</v>
      </c>
    </row>
    <row r="9">
      <c r="A9" s="4" t="inlineStr">
        <is>
          <t>Present value of lease liabilities</t>
        </is>
      </c>
      <c r="B9" s="5" t="n">
        <v>271219</v>
      </c>
      <c r="C9" s="5" t="n">
        <v>4983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6. Commitments, Contingencies and Concentrations (Details Narrative) - USD ($)</t>
        </is>
      </c>
      <c r="B1" s="2" t="inlineStr">
        <is>
          <t>4 Months Ended</t>
        </is>
      </c>
      <c r="C1" s="2" t="inlineStr">
        <is>
          <t>12 Months Ended</t>
        </is>
      </c>
    </row>
    <row r="2">
      <c r="B2" s="2" t="inlineStr">
        <is>
          <t>Apr. 30, 2020</t>
        </is>
      </c>
      <c r="C2" s="2" t="inlineStr">
        <is>
          <t>Apr. 30, 2021</t>
        </is>
      </c>
      <c r="D2" s="2" t="inlineStr">
        <is>
          <t>Dec. 31, 2019</t>
        </is>
      </c>
      <c r="E2" s="2" t="inlineStr">
        <is>
          <t>Jan. 02, 2019</t>
        </is>
      </c>
    </row>
    <row r="3">
      <c r="A3" s="4" t="inlineStr">
        <is>
          <t>Right to use asset</t>
        </is>
      </c>
      <c r="B3" s="5" t="n">
        <v>423815</v>
      </c>
      <c r="C3" s="5" t="n">
        <v>272657</v>
      </c>
      <c r="D3" s="5" t="n">
        <v>439240</v>
      </c>
      <c r="E3" s="5" t="n">
        <v>493832</v>
      </c>
    </row>
    <row r="4">
      <c r="A4" s="4" t="inlineStr">
        <is>
          <t>Right to use liability</t>
        </is>
      </c>
      <c r="C4" s="5" t="n">
        <v>271219</v>
      </c>
      <c r="E4" s="5" t="n">
        <v>498361</v>
      </c>
    </row>
    <row r="5">
      <c r="A5" s="4" t="inlineStr">
        <is>
          <t>Weighted average remaining lease term</t>
        </is>
      </c>
      <c r="C5" s="4" t="inlineStr">
        <is>
          <t>2 years</t>
        </is>
      </c>
    </row>
    <row r="6">
      <c r="A6" s="4" t="inlineStr">
        <is>
          <t>Weighted average discount rate</t>
        </is>
      </c>
      <c r="C6" s="4" t="inlineStr">
        <is>
          <t>4.03%</t>
        </is>
      </c>
    </row>
    <row r="7">
      <c r="A7" s="4" t="inlineStr">
        <is>
          <t>Finance lease cost</t>
        </is>
      </c>
      <c r="B7" s="6" t="n">
        <v>40757</v>
      </c>
      <c r="C7" s="5" t="n">
        <v>132028</v>
      </c>
      <c r="D7" s="6" t="n">
        <v>77618</v>
      </c>
    </row>
    <row r="8">
      <c r="A8" s="4" t="inlineStr">
        <is>
          <t>Short term lease cost</t>
        </is>
      </c>
      <c r="B8" s="6" t="n">
        <v>0</v>
      </c>
      <c r="C8" s="6" t="n">
        <v>0</v>
      </c>
      <c r="D8" s="6" t="n">
        <v>82579</v>
      </c>
    </row>
    <row r="9">
      <c r="A9" s="4" t="inlineStr">
        <is>
          <t>Amortization</t>
        </is>
      </c>
      <c r="B9" s="6" t="n">
        <v>46982</v>
      </c>
      <c r="C9" s="6" t="n">
        <v>151163</v>
      </c>
      <c r="D9" s="6" t="n">
        <v>151504</v>
      </c>
    </row>
    <row r="10">
      <c r="A10" s="4" t="inlineStr">
        <is>
          <t>Interest expenses</t>
        </is>
      </c>
      <c r="B10" s="5" t="n">
        <v>10736</v>
      </c>
      <c r="C10" s="5" t="n">
        <v>32925</v>
      </c>
      <c r="D10" s="5" t="n">
        <v>8357</v>
      </c>
    </row>
    <row r="11">
      <c r="A11" s="4" t="inlineStr">
        <is>
          <t>Sales Revenue Net [Member] | Customer Concentration Risk [Member] | One Customer [Member]</t>
        </is>
      </c>
    </row>
    <row r="12">
      <c r="A12" s="4" t="inlineStr">
        <is>
          <t>Concentration risk percentage</t>
        </is>
      </c>
      <c r="B12" s="4" t="inlineStr">
        <is>
          <t>12.00%</t>
        </is>
      </c>
      <c r="C12" s="4" t="inlineStr">
        <is>
          <t>13.00%</t>
        </is>
      </c>
      <c r="D12" s="4" t="inlineStr">
        <is>
          <t>19.00%</t>
        </is>
      </c>
    </row>
    <row r="13">
      <c r="A13" s="4" t="inlineStr">
        <is>
          <t>Sales Revenue Net [Member] | Customer Concentration Risk [Member] | Another Customer [Member]</t>
        </is>
      </c>
    </row>
    <row r="14">
      <c r="A14" s="4" t="inlineStr">
        <is>
          <t>Concentration risk percentage</t>
        </is>
      </c>
      <c r="C14" s="4" t="inlineStr">
        <is>
          <t>24.00%</t>
        </is>
      </c>
      <c r="D14" s="4" t="inlineStr">
        <is>
          <t>14.00%</t>
        </is>
      </c>
    </row>
    <row r="15">
      <c r="A15" s="4" t="inlineStr">
        <is>
          <t>Accounts Receivable [Member] | Customer Concentration Risk [Member] | One Customer [Member]</t>
        </is>
      </c>
    </row>
    <row r="16">
      <c r="A16" s="4" t="inlineStr">
        <is>
          <t>Concentration risk percentage</t>
        </is>
      </c>
      <c r="B16" s="4" t="inlineStr">
        <is>
          <t>30.00%</t>
        </is>
      </c>
      <c r="C16" s="4" t="inlineStr">
        <is>
          <t>13.00%</t>
        </is>
      </c>
      <c r="D16" s="4" t="inlineStr">
        <is>
          <t>38.00%</t>
        </is>
      </c>
    </row>
    <row r="17">
      <c r="A17" s="4" t="inlineStr">
        <is>
          <t>Accounts Receivable [Member] | Customer Concentration Risk [Member] | Another Customer [Member]</t>
        </is>
      </c>
    </row>
    <row r="18">
      <c r="A18" s="4" t="inlineStr">
        <is>
          <t>Concentration risk percentage</t>
        </is>
      </c>
      <c r="B18" s="4" t="inlineStr">
        <is>
          <t>11.00%</t>
        </is>
      </c>
      <c r="C18" s="4" t="inlineStr">
        <is>
          <t>24.00%</t>
        </is>
      </c>
      <c r="D18" s="4" t="inlineStr">
        <is>
          <t>22.00%</t>
        </is>
      </c>
    </row>
    <row r="19">
      <c r="A19" s="4" t="inlineStr">
        <is>
          <t>Accounts Receivable [Member] | Customer Concentration Risk [Member] | Another Customer [Member]</t>
        </is>
      </c>
    </row>
    <row r="20">
      <c r="A20" s="4" t="inlineStr">
        <is>
          <t>Concentration risk percentage</t>
        </is>
      </c>
      <c r="D20" s="4" t="inlineStr">
        <is>
          <t>15.00%</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7. Stockholders' Equity (Details - Warrants) - shares</t>
        </is>
      </c>
      <c r="B1" s="2" t="inlineStr">
        <is>
          <t>4 Months Ended</t>
        </is>
      </c>
      <c r="C1" s="2" t="inlineStr">
        <is>
          <t>12 Months Ended</t>
        </is>
      </c>
    </row>
    <row r="2">
      <c r="B2" s="2" t="inlineStr">
        <is>
          <t>Apr. 30, 2020</t>
        </is>
      </c>
      <c r="C2" s="2" t="inlineStr">
        <is>
          <t>Apr. 30, 2021</t>
        </is>
      </c>
      <c r="D2" s="2" t="inlineStr">
        <is>
          <t>Apr. 30, 2020</t>
        </is>
      </c>
    </row>
    <row r="3">
      <c r="A3" s="4" t="inlineStr">
        <is>
          <t>Warrants outstanding</t>
        </is>
      </c>
      <c r="B3" s="6" t="n">
        <v>82668</v>
      </c>
      <c r="C3" s="6" t="n">
        <v>82668</v>
      </c>
      <c r="D3" s="6" t="n">
        <v>82668</v>
      </c>
    </row>
    <row r="4">
      <c r="A4" s="4" t="inlineStr">
        <is>
          <t>Warrants issued</t>
        </is>
      </c>
      <c r="C4" s="6" t="n">
        <v>0</v>
      </c>
      <c r="D4" s="6" t="n">
        <v>0</v>
      </c>
    </row>
    <row r="5">
      <c r="A5" s="4" t="inlineStr">
        <is>
          <t>Warrants exercised</t>
        </is>
      </c>
      <c r="B5" s="6" t="n">
        <v>260000</v>
      </c>
      <c r="C5" s="6" t="n">
        <v>0</v>
      </c>
      <c r="D5" s="6" t="n">
        <v>0</v>
      </c>
    </row>
    <row r="6">
      <c r="A6" s="4" t="inlineStr">
        <is>
          <t>Warrants expired</t>
        </is>
      </c>
      <c r="C6" s="6" t="n">
        <v>0</v>
      </c>
      <c r="D6" s="6" t="n">
        <v>0</v>
      </c>
    </row>
    <row r="7">
      <c r="A7" s="4" t="inlineStr">
        <is>
          <t>Warrants outstanding</t>
        </is>
      </c>
      <c r="B7" s="6" t="n">
        <v>82668</v>
      </c>
      <c r="C7" s="6" t="n">
        <v>82668</v>
      </c>
      <c r="D7" s="6" t="n">
        <v>82668</v>
      </c>
    </row>
    <row r="8">
      <c r="A8" s="4" t="inlineStr">
        <is>
          <t>Q1 2019 Warrants [Member]</t>
        </is>
      </c>
    </row>
    <row r="9">
      <c r="A9" s="4" t="inlineStr">
        <is>
          <t>Warrants outstanding</t>
        </is>
      </c>
      <c r="C9" s="6" t="n">
        <v>342668</v>
      </c>
    </row>
    <row r="10">
      <c r="A10" s="4" t="inlineStr">
        <is>
          <t>Warrants issued</t>
        </is>
      </c>
      <c r="C10" s="6" t="n">
        <v>0</v>
      </c>
    </row>
    <row r="11">
      <c r="A11" s="4" t="inlineStr">
        <is>
          <t>Warrants exercised</t>
        </is>
      </c>
      <c r="C11" s="6" t="n">
        <v>0</v>
      </c>
    </row>
    <row r="12">
      <c r="A12" s="4" t="inlineStr">
        <is>
          <t>Warrants expired</t>
        </is>
      </c>
      <c r="C12" s="6" t="n">
        <v>0</v>
      </c>
    </row>
    <row r="13">
      <c r="A13" s="4" t="inlineStr">
        <is>
          <t>Warrants outstanding</t>
        </is>
      </c>
      <c r="B13" s="6" t="n">
        <v>342668</v>
      </c>
      <c r="C13" s="6" t="n">
        <v>342668</v>
      </c>
      <c r="D13" s="6" t="n">
        <v>342668</v>
      </c>
    </row>
    <row r="14">
      <c r="A14" s="4" t="inlineStr">
        <is>
          <t>Q2 2019 Warrants [Member]</t>
        </is>
      </c>
    </row>
    <row r="15">
      <c r="A15" s="4" t="inlineStr">
        <is>
          <t>Warrants outstanding</t>
        </is>
      </c>
      <c r="C15" s="6" t="n">
        <v>342668</v>
      </c>
    </row>
    <row r="16">
      <c r="A16" s="4" t="inlineStr">
        <is>
          <t>Warrants issued</t>
        </is>
      </c>
      <c r="C16" s="6" t="n">
        <v>0</v>
      </c>
    </row>
    <row r="17">
      <c r="A17" s="4" t="inlineStr">
        <is>
          <t>Warrants exercised</t>
        </is>
      </c>
      <c r="C17" s="6" t="n">
        <v>70000</v>
      </c>
    </row>
    <row r="18">
      <c r="A18" s="4" t="inlineStr">
        <is>
          <t>Warrants expired</t>
        </is>
      </c>
      <c r="C18" s="6" t="n">
        <v>0</v>
      </c>
    </row>
    <row r="19">
      <c r="A19" s="4" t="inlineStr">
        <is>
          <t>Warrants outstanding</t>
        </is>
      </c>
      <c r="B19" s="6" t="n">
        <v>342668</v>
      </c>
      <c r="C19" s="6" t="n">
        <v>272668</v>
      </c>
      <c r="D19" s="6" t="n">
        <v>342668</v>
      </c>
    </row>
    <row r="20">
      <c r="A20" s="4" t="inlineStr">
        <is>
          <t>Q3 2019 Warrants [Member]</t>
        </is>
      </c>
    </row>
    <row r="21">
      <c r="A21" s="4" t="inlineStr">
        <is>
          <t>Warrants outstanding</t>
        </is>
      </c>
      <c r="C21" s="6" t="n">
        <v>272668</v>
      </c>
    </row>
    <row r="22">
      <c r="A22" s="4" t="inlineStr">
        <is>
          <t>Warrants issued</t>
        </is>
      </c>
      <c r="C22" s="6" t="n">
        <v>0</v>
      </c>
    </row>
    <row r="23">
      <c r="A23" s="4" t="inlineStr">
        <is>
          <t>Warrants exercised</t>
        </is>
      </c>
      <c r="C23" s="6" t="n">
        <v>190000</v>
      </c>
    </row>
    <row r="24">
      <c r="A24" s="4" t="inlineStr">
        <is>
          <t>Warrants expired</t>
        </is>
      </c>
      <c r="C24" s="6" t="n">
        <v>0</v>
      </c>
    </row>
    <row r="25">
      <c r="A25" s="4" t="inlineStr">
        <is>
          <t>Warrants outstanding</t>
        </is>
      </c>
      <c r="B25" s="6" t="n">
        <v>272668</v>
      </c>
      <c r="C25" s="6" t="n">
        <v>82668</v>
      </c>
      <c r="D25" s="6" t="n">
        <v>272668</v>
      </c>
    </row>
    <row r="26">
      <c r="A26" s="4" t="inlineStr">
        <is>
          <t>Q4 2019 Warrants [Member]</t>
        </is>
      </c>
    </row>
    <row r="27">
      <c r="A27" s="4" t="inlineStr">
        <is>
          <t>Warrants outstanding</t>
        </is>
      </c>
      <c r="C27" s="6" t="n">
        <v>82668</v>
      </c>
    </row>
    <row r="28">
      <c r="A28" s="4" t="inlineStr">
        <is>
          <t>Warrants issued</t>
        </is>
      </c>
      <c r="C28" s="6" t="n">
        <v>0</v>
      </c>
    </row>
    <row r="29">
      <c r="A29" s="4" t="inlineStr">
        <is>
          <t>Warrants exercised</t>
        </is>
      </c>
      <c r="C29" s="6" t="n">
        <v>0</v>
      </c>
    </row>
    <row r="30">
      <c r="A30" s="4" t="inlineStr">
        <is>
          <t>Warrants expired</t>
        </is>
      </c>
      <c r="C30" s="6" t="n">
        <v>0</v>
      </c>
    </row>
    <row r="31">
      <c r="A31" s="4" t="inlineStr">
        <is>
          <t>Warrants outstanding</t>
        </is>
      </c>
      <c r="B31" s="6" t="n">
        <v>82668</v>
      </c>
      <c r="C31" s="6" t="n">
        <v>82668</v>
      </c>
      <c r="D31" s="6" t="n">
        <v>82668</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7. Stockholders' Equity (Details - Option activity) - Options [Member] - $ / shares</t>
        </is>
      </c>
      <c r="B1" s="2" t="inlineStr">
        <is>
          <t>4 Months Ended</t>
        </is>
      </c>
      <c r="C1" s="2" t="inlineStr">
        <is>
          <t>12 Months Ended</t>
        </is>
      </c>
    </row>
    <row r="2">
      <c r="B2" s="2" t="inlineStr">
        <is>
          <t>Apr. 30, 2020</t>
        </is>
      </c>
      <c r="C2" s="2" t="inlineStr">
        <is>
          <t>Apr. 30, 2021</t>
        </is>
      </c>
      <c r="D2" s="2" t="inlineStr">
        <is>
          <t>Dec. 31, 2019</t>
        </is>
      </c>
      <c r="E2" s="2" t="inlineStr">
        <is>
          <t>Dec. 31, 2018</t>
        </is>
      </c>
    </row>
    <row r="3">
      <c r="A3" s="3" t="inlineStr">
        <is>
          <t>Number of Options</t>
        </is>
      </c>
    </row>
    <row r="4">
      <c r="A4" s="4" t="inlineStr">
        <is>
          <t>Number of Options Outstanding, Beginning</t>
        </is>
      </c>
      <c r="B4" s="6" t="n">
        <v>7309750</v>
      </c>
      <c r="C4" s="6" t="n">
        <v>7309750</v>
      </c>
      <c r="D4" s="6" t="n">
        <v>5059750</v>
      </c>
    </row>
    <row r="5">
      <c r="A5" s="4" t="inlineStr">
        <is>
          <t>Number of Options Granted</t>
        </is>
      </c>
      <c r="B5" s="6" t="n">
        <v>0</v>
      </c>
      <c r="C5" s="6" t="n">
        <v>0</v>
      </c>
      <c r="D5" s="6" t="n">
        <v>2300000</v>
      </c>
    </row>
    <row r="6">
      <c r="A6" s="4" t="inlineStr">
        <is>
          <t>Number of Options Exercised</t>
        </is>
      </c>
      <c r="B6" s="6" t="n">
        <v>0</v>
      </c>
      <c r="C6" s="6" t="n">
        <v>-50000</v>
      </c>
      <c r="D6" s="6" t="n">
        <v>-50000</v>
      </c>
    </row>
    <row r="7">
      <c r="A7" s="4" t="inlineStr">
        <is>
          <t>Number of Options Canceled or expired</t>
        </is>
      </c>
      <c r="B7" s="6" t="n">
        <v>0</v>
      </c>
      <c r="C7" s="6" t="n">
        <v>0</v>
      </c>
      <c r="D7" s="6" t="n">
        <v>0</v>
      </c>
    </row>
    <row r="8">
      <c r="A8" s="4" t="inlineStr">
        <is>
          <t>Number of Options Outstanding, Ending</t>
        </is>
      </c>
      <c r="B8" s="6" t="n">
        <v>7309750</v>
      </c>
      <c r="C8" s="6" t="n">
        <v>7289750</v>
      </c>
      <c r="D8" s="6" t="n">
        <v>7309750</v>
      </c>
      <c r="E8" s="6" t="n">
        <v>5059750</v>
      </c>
    </row>
    <row r="9">
      <c r="A9" s="4" t="inlineStr">
        <is>
          <t>Number of Options Exercisable, Ending</t>
        </is>
      </c>
      <c r="B9" s="6" t="n">
        <v>6469750</v>
      </c>
      <c r="C9" s="6" t="n">
        <v>6259750</v>
      </c>
      <c r="D9" s="6" t="n">
        <v>6366417</v>
      </c>
    </row>
    <row r="10">
      <c r="A10" s="3" t="inlineStr">
        <is>
          <t>Weighted Average Exercise Price</t>
        </is>
      </c>
    </row>
    <row r="11">
      <c r="A11" s="4" t="inlineStr">
        <is>
          <t>Weighted Average Exercise Price Outstanding, Beginning</t>
        </is>
      </c>
      <c r="B11" s="8" t="n">
        <v>1.18</v>
      </c>
      <c r="C11" s="8" t="n">
        <v>1.18</v>
      </c>
      <c r="D11" s="8" t="n">
        <v>0.39</v>
      </c>
    </row>
    <row r="12">
      <c r="A12" s="4" t="inlineStr">
        <is>
          <t>Weighted Average Exercise Price Granted</t>
        </is>
      </c>
      <c r="B12" s="4" t="inlineStr">
        <is>
          <t xml:space="preserve"> </t>
        </is>
      </c>
      <c r="C12" s="4" t="inlineStr">
        <is>
          <t xml:space="preserve"> </t>
        </is>
      </c>
      <c r="D12" s="10" t="n">
        <v>1.5</v>
      </c>
    </row>
    <row r="13">
      <c r="A13" s="4" t="inlineStr">
        <is>
          <t>Weighted Average Exercise Price Exercised</t>
        </is>
      </c>
      <c r="B13" s="4" t="inlineStr">
        <is>
          <t xml:space="preserve"> </t>
        </is>
      </c>
      <c r="C13" s="10" t="n">
        <v>1.5</v>
      </c>
      <c r="D13" s="10" t="n">
        <v>0.01</v>
      </c>
    </row>
    <row r="14">
      <c r="A14" s="4" t="inlineStr">
        <is>
          <t>Weighted Average Exercise Price Canceled or expired</t>
        </is>
      </c>
      <c r="B14" s="4" t="inlineStr">
        <is>
          <t xml:space="preserve"> </t>
        </is>
      </c>
      <c r="C14" s="4" t="inlineStr">
        <is>
          <t xml:space="preserve"> </t>
        </is>
      </c>
      <c r="D14" s="4" t="inlineStr">
        <is>
          <t xml:space="preserve"> </t>
        </is>
      </c>
    </row>
    <row r="15">
      <c r="A15" s="4" t="inlineStr">
        <is>
          <t>Weighted Average Exercise Price Outstanding, Ending</t>
        </is>
      </c>
      <c r="B15" s="10" t="n">
        <v>1.18</v>
      </c>
      <c r="C15" s="10" t="n">
        <v>1.11</v>
      </c>
      <c r="D15" s="10" t="n">
        <v>1.18</v>
      </c>
      <c r="E15" s="8" t="n">
        <v>0.39</v>
      </c>
    </row>
    <row r="16">
      <c r="A16" s="4" t="inlineStr">
        <is>
          <t>Weighted Average Exercise Price Exercisable, Ending</t>
        </is>
      </c>
      <c r="B16" s="8" t="n">
        <v>0.91</v>
      </c>
      <c r="C16" s="8" t="n">
        <v>0.92</v>
      </c>
      <c r="D16" s="8" t="n">
        <v>0.91</v>
      </c>
    </row>
    <row r="17">
      <c r="A17" s="3" t="inlineStr">
        <is>
          <t>Weighted Average Remaining Contractual Term</t>
        </is>
      </c>
    </row>
    <row r="18">
      <c r="A18" s="4" t="inlineStr">
        <is>
          <t>Weighted Average Remaining Contractual Term Outstanding</t>
        </is>
      </c>
      <c r="B18" s="4" t="inlineStr">
        <is>
          <t>113 months</t>
        </is>
      </c>
      <c r="C18" s="4" t="inlineStr">
        <is>
          <t>95 months</t>
        </is>
      </c>
      <c r="D18" s="4" t="inlineStr">
        <is>
          <t>117 months</t>
        </is>
      </c>
      <c r="E18" s="4" t="inlineStr">
        <is>
          <t>104 months</t>
        </is>
      </c>
    </row>
    <row r="19">
      <c r="A19" s="4" t="inlineStr">
        <is>
          <t>Weighted Average Remaining Contractual Term Exercisable</t>
        </is>
      </c>
      <c r="B19" s="4" t="inlineStr">
        <is>
          <t>95 months</t>
        </is>
      </c>
      <c r="C19" s="4" t="inlineStr">
        <is>
          <t>83 months</t>
        </is>
      </c>
      <c r="D19" s="4" t="inlineStr">
        <is>
          <t>99 months</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6" customWidth="1" min="3" max="3"/>
    <col width="15" customWidth="1" min="4" max="4"/>
  </cols>
  <sheetData>
    <row r="1">
      <c r="A1" s="1" t="inlineStr">
        <is>
          <t>7. Stockholders' Equity (Details - Assumptions)</t>
        </is>
      </c>
      <c r="B1" s="2" t="inlineStr">
        <is>
          <t>4 Months Ended</t>
        </is>
      </c>
      <c r="C1" s="2" t="inlineStr">
        <is>
          <t>12 Months Ended</t>
        </is>
      </c>
    </row>
    <row r="2">
      <c r="B2" s="2" t="inlineStr">
        <is>
          <t>Apr. 30, 2020</t>
        </is>
      </c>
      <c r="C2" s="2" t="inlineStr">
        <is>
          <t>Apr. 30, 2021</t>
        </is>
      </c>
      <c r="D2" s="2" t="inlineStr">
        <is>
          <t>Dec. 31, 2019</t>
        </is>
      </c>
    </row>
    <row r="3">
      <c r="A3" s="3" t="inlineStr">
        <is>
          <t>Equity [Abstract]</t>
        </is>
      </c>
    </row>
    <row r="4">
      <c r="A4" s="4" t="inlineStr">
        <is>
          <t>Expected life - years</t>
        </is>
      </c>
      <c r="D4" s="4" t="inlineStr">
        <is>
          <t>3.25 – 5 years</t>
        </is>
      </c>
    </row>
    <row r="5">
      <c r="A5" s="4" t="inlineStr">
        <is>
          <t>Interest rate - minimum</t>
        </is>
      </c>
      <c r="D5" s="4" t="inlineStr">
        <is>
          <t>1.60%</t>
        </is>
      </c>
    </row>
    <row r="6">
      <c r="A6" s="4" t="inlineStr">
        <is>
          <t>Interest rate - maximum</t>
        </is>
      </c>
      <c r="D6" s="4" t="inlineStr">
        <is>
          <t>2.56%</t>
        </is>
      </c>
    </row>
    <row r="7">
      <c r="A7" s="4" t="inlineStr">
        <is>
          <t>Interest rate</t>
        </is>
      </c>
      <c r="B7" s="4" t="inlineStr">
        <is>
          <t xml:space="preserve"> </t>
        </is>
      </c>
      <c r="C7" s="4" t="inlineStr">
        <is>
          <t xml:space="preserve"> </t>
        </is>
      </c>
    </row>
    <row r="8">
      <c r="A8" s="4" t="inlineStr">
        <is>
          <t>Volatility</t>
        </is>
      </c>
      <c r="B8" s="4" t="inlineStr">
        <is>
          <t xml:space="preserve"> </t>
        </is>
      </c>
      <c r="C8" s="4" t="inlineStr">
        <is>
          <t xml:space="preserve"> </t>
        </is>
      </c>
      <c r="D8" s="4" t="inlineStr">
        <is>
          <t>71.70%</t>
        </is>
      </c>
    </row>
    <row r="9">
      <c r="A9" s="4" t="inlineStr">
        <is>
          <t>Dividend yield</t>
        </is>
      </c>
      <c r="B9" s="4" t="inlineStr">
        <is>
          <t>0.00%</t>
        </is>
      </c>
      <c r="C9" s="4" t="inlineStr">
        <is>
          <t>0.00%</t>
        </is>
      </c>
      <c r="D9" s="4" t="inlineStr">
        <is>
          <t>0.0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4" customWidth="1" min="1" max="1"/>
    <col width="16" customWidth="1" min="2" max="2"/>
    <col width="15" customWidth="1" min="3" max="3"/>
    <col width="16" customWidth="1" min="4" max="4"/>
    <col width="14" customWidth="1" min="5" max="5"/>
    <col width="14" customWidth="1" min="6" max="6"/>
    <col width="14" customWidth="1" min="7" max="7"/>
  </cols>
  <sheetData>
    <row r="1">
      <c r="A1" s="1" t="inlineStr">
        <is>
          <t>7. Stockholders' Equity (Details Narrative) - USD ($)</t>
        </is>
      </c>
      <c r="B1" s="2" t="inlineStr">
        <is>
          <t>3 Months Ended</t>
        </is>
      </c>
      <c r="C1" s="2" t="inlineStr">
        <is>
          <t>4 Months Ended</t>
        </is>
      </c>
      <c r="D1" s="2" t="inlineStr">
        <is>
          <t>12 Months Ended</t>
        </is>
      </c>
    </row>
    <row r="2">
      <c r="B2" s="2" t="inlineStr">
        <is>
          <t>Mar. 31, 2017</t>
        </is>
      </c>
      <c r="C2" s="2" t="inlineStr">
        <is>
          <t>Apr. 30, 2020</t>
        </is>
      </c>
      <c r="D2" s="2" t="inlineStr">
        <is>
          <t>Apr. 30, 2021</t>
        </is>
      </c>
      <c r="E2" s="2" t="inlineStr">
        <is>
          <t>Apr. 30, 2020</t>
        </is>
      </c>
      <c r="F2" s="2" t="inlineStr">
        <is>
          <t>Dec. 31, 2019</t>
        </is>
      </c>
      <c r="G2" s="2" t="inlineStr">
        <is>
          <t>Apr. 30, 2019</t>
        </is>
      </c>
    </row>
    <row r="3">
      <c r="A3" s="4" t="inlineStr">
        <is>
          <t>Aggregate intrinsic value of options outstanding</t>
        </is>
      </c>
      <c r="C3" s="5" t="n">
        <v>2339120</v>
      </c>
      <c r="D3" s="5" t="n">
        <v>2831303</v>
      </c>
      <c r="E3" s="5" t="n">
        <v>2339120</v>
      </c>
      <c r="F3" s="5" t="n">
        <v>2339120</v>
      </c>
    </row>
    <row r="4">
      <c r="A4" s="4" t="inlineStr">
        <is>
          <t>Aggregate intrinsic value of options exercisable</t>
        </is>
      </c>
      <c r="C4" s="6" t="n">
        <v>3817152</v>
      </c>
      <c r="D4" s="6" t="n">
        <v>3781455</v>
      </c>
      <c r="E4" s="5" t="n">
        <v>3817152</v>
      </c>
      <c r="F4" s="6" t="n">
        <v>3756186</v>
      </c>
    </row>
    <row r="5">
      <c r="A5" s="4" t="inlineStr">
        <is>
          <t>Share based compensation</t>
        </is>
      </c>
      <c r="C5" s="5" t="n">
        <v>79001</v>
      </c>
      <c r="D5" s="6" t="n">
        <v>178212</v>
      </c>
      <c r="F5" s="6" t="n">
        <v>1650145</v>
      </c>
    </row>
    <row r="6">
      <c r="A6" s="4" t="inlineStr">
        <is>
          <t>Unamortized share based compensation</t>
        </is>
      </c>
      <c r="D6" s="5" t="n">
        <v>282169</v>
      </c>
    </row>
    <row r="7">
      <c r="A7" s="4" t="inlineStr">
        <is>
          <t>Unamortized compensation recognition period</t>
        </is>
      </c>
      <c r="D7" s="4" t="inlineStr">
        <is>
          <t>19 months</t>
        </is>
      </c>
    </row>
    <row r="8">
      <c r="A8" s="4" t="inlineStr">
        <is>
          <t>Warrants issued</t>
        </is>
      </c>
      <c r="D8" s="6" t="n">
        <v>0</v>
      </c>
      <c r="E8" s="6" t="n">
        <v>0</v>
      </c>
    </row>
    <row r="9">
      <c r="A9" s="4" t="inlineStr">
        <is>
          <t>Warrants exercised</t>
        </is>
      </c>
      <c r="C9" s="6" t="n">
        <v>260000</v>
      </c>
      <c r="D9" s="6" t="n">
        <v>0</v>
      </c>
      <c r="E9" s="6" t="n">
        <v>0</v>
      </c>
    </row>
    <row r="10">
      <c r="A10" s="4" t="inlineStr">
        <is>
          <t>Proceeds from warrant exercises</t>
        </is>
      </c>
      <c r="C10" s="5" t="n">
        <v>0</v>
      </c>
      <c r="D10" s="5" t="n">
        <v>0</v>
      </c>
      <c r="F10" s="5" t="n">
        <v>130000</v>
      </c>
    </row>
    <row r="11">
      <c r="A11" s="4" t="inlineStr">
        <is>
          <t>Warrants outstanding</t>
        </is>
      </c>
      <c r="C11" s="6" t="n">
        <v>82668</v>
      </c>
      <c r="D11" s="6" t="n">
        <v>82668</v>
      </c>
      <c r="E11" s="6" t="n">
        <v>82668</v>
      </c>
      <c r="F11" s="6" t="n">
        <v>82668</v>
      </c>
      <c r="G11" s="6" t="n">
        <v>82668</v>
      </c>
    </row>
    <row r="12">
      <c r="A12" s="4" t="inlineStr">
        <is>
          <t>Issued shares</t>
        </is>
      </c>
      <c r="D12" s="6" t="n">
        <v>20000</v>
      </c>
    </row>
    <row r="13">
      <c r="A13" s="4" t="inlineStr">
        <is>
          <t>Cashless exercise</t>
        </is>
      </c>
      <c r="D13" s="5" t="n">
        <v>50000</v>
      </c>
    </row>
    <row r="14">
      <c r="A14" s="4" t="inlineStr">
        <is>
          <t>2016 Stock Option Plan [Member]</t>
        </is>
      </c>
    </row>
    <row r="15">
      <c r="A15" s="4" t="inlineStr">
        <is>
          <t>Stock authorized under the plan</t>
        </is>
      </c>
      <c r="D15" s="6" t="n">
        <v>10000000</v>
      </c>
    </row>
    <row r="16">
      <c r="A16" s="4" t="inlineStr">
        <is>
          <t>Consultant [Member]</t>
        </is>
      </c>
    </row>
    <row r="17">
      <c r="A17" s="4" t="inlineStr">
        <is>
          <t>Warrants issued</t>
        </is>
      </c>
      <c r="B17" s="6" t="n">
        <v>600000</v>
      </c>
    </row>
    <row r="18">
      <c r="A18" s="4" t="inlineStr">
        <is>
          <t>Warrant expiration date</t>
        </is>
      </c>
      <c r="B18" s="4" t="inlineStr">
        <is>
          <t>Mar. 31,
		2024</t>
        </is>
      </c>
    </row>
    <row r="19">
      <c r="A19" s="4" t="inlineStr">
        <is>
          <t>Fair value of warrants at date of grant</t>
        </is>
      </c>
      <c r="B19" s="5" t="n">
        <v>302</v>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Consolidated Statements of Operations - USD ($)</t>
        </is>
      </c>
      <c r="B1" s="2" t="inlineStr">
        <is>
          <t>4 Months Ended</t>
        </is>
      </c>
      <c r="C1" s="2" t="inlineStr">
        <is>
          <t>12 Months Ended</t>
        </is>
      </c>
    </row>
    <row r="2">
      <c r="B2" s="2" t="inlineStr">
        <is>
          <t>Apr. 30, 2020</t>
        </is>
      </c>
      <c r="C2" s="2" t="inlineStr">
        <is>
          <t>Apr. 30, 2021</t>
        </is>
      </c>
      <c r="D2" s="2" t="inlineStr">
        <is>
          <t>Dec. 31, 2019</t>
        </is>
      </c>
    </row>
    <row r="3">
      <c r="A3" s="3" t="inlineStr">
        <is>
          <t>Income Statement [Abstract]</t>
        </is>
      </c>
    </row>
    <row r="4">
      <c r="A4" s="4" t="inlineStr">
        <is>
          <t>REVENUE</t>
        </is>
      </c>
      <c r="B4" s="5" t="n">
        <v>218963</v>
      </c>
      <c r="C4" s="5" t="n">
        <v>998947</v>
      </c>
      <c r="D4" s="5" t="n">
        <v>976671</v>
      </c>
    </row>
    <row r="5">
      <c r="A5" s="4" t="inlineStr">
        <is>
          <t>COST OF GOODS SOLD</t>
        </is>
      </c>
      <c r="B5" s="6" t="n">
        <v>329666</v>
      </c>
      <c r="C5" s="6" t="n">
        <v>683951</v>
      </c>
      <c r="D5" s="6" t="n">
        <v>932032</v>
      </c>
    </row>
    <row r="6">
      <c r="A6" s="4" t="inlineStr">
        <is>
          <t>Gross profit (loss)</t>
        </is>
      </c>
      <c r="B6" s="6" t="n">
        <v>-110703</v>
      </c>
      <c r="C6" s="6" t="n">
        <v>314996</v>
      </c>
      <c r="D6" s="6" t="n">
        <v>44639</v>
      </c>
    </row>
    <row r="7">
      <c r="A7" s="3" t="inlineStr">
        <is>
          <t>OPERATING EXPENSES</t>
        </is>
      </c>
    </row>
    <row r="8">
      <c r="A8" s="4" t="inlineStr">
        <is>
          <t>Product Delivery</t>
        </is>
      </c>
      <c r="B8" s="6" t="n">
        <v>252230</v>
      </c>
      <c r="C8" s="6" t="n">
        <v>594098</v>
      </c>
      <c r="D8" s="6" t="n">
        <v>0</v>
      </c>
    </row>
    <row r="9">
      <c r="A9" s="4" t="inlineStr">
        <is>
          <t>General and administrative</t>
        </is>
      </c>
      <c r="B9" s="6" t="n">
        <v>838966</v>
      </c>
      <c r="C9" s="6" t="n">
        <v>1506792</v>
      </c>
      <c r="D9" s="6" t="n">
        <v>3358631</v>
      </c>
    </row>
    <row r="10">
      <c r="A10" s="4" t="inlineStr">
        <is>
          <t>Selling</t>
        </is>
      </c>
      <c r="B10" s="6" t="n">
        <v>72148</v>
      </c>
      <c r="C10" s="6" t="n">
        <v>84936</v>
      </c>
      <c r="D10" s="6" t="n">
        <v>150602</v>
      </c>
    </row>
    <row r="11">
      <c r="A11" s="4" t="inlineStr">
        <is>
          <t>Depreciation and amortization</t>
        </is>
      </c>
      <c r="B11" s="6" t="n">
        <v>99580</v>
      </c>
      <c r="C11" s="6" t="n">
        <v>155171</v>
      </c>
      <c r="D11" s="6" t="n">
        <v>172246</v>
      </c>
    </row>
    <row r="12">
      <c r="A12" s="4" t="inlineStr">
        <is>
          <t>Total operating expenses</t>
        </is>
      </c>
      <c r="B12" s="6" t="n">
        <v>1010694</v>
      </c>
      <c r="C12" s="6" t="n">
        <v>2340997</v>
      </c>
      <c r="D12" s="6" t="n">
        <v>3681479</v>
      </c>
    </row>
    <row r="13">
      <c r="A13" s="3" t="inlineStr">
        <is>
          <t>OTHER (INCOME) EXPENSE</t>
        </is>
      </c>
    </row>
    <row r="14">
      <c r="A14" s="4" t="inlineStr">
        <is>
          <t>Interest income</t>
        </is>
      </c>
      <c r="B14" s="6" t="n">
        <v>0</v>
      </c>
      <c r="C14" s="6" t="n">
        <v>0</v>
      </c>
      <c r="D14" s="6" t="n">
        <v>-255</v>
      </c>
    </row>
    <row r="15">
      <c r="A15" s="4" t="inlineStr">
        <is>
          <t>Interest expense</t>
        </is>
      </c>
      <c r="B15" s="6" t="n">
        <v>28784</v>
      </c>
      <c r="C15" s="6" t="n">
        <v>66951</v>
      </c>
      <c r="D15" s="6" t="n">
        <v>22596</v>
      </c>
    </row>
    <row r="16">
      <c r="A16" s="4" t="inlineStr">
        <is>
          <t>Other (income) expense</t>
        </is>
      </c>
      <c r="B16" s="6" t="n">
        <v>336790</v>
      </c>
      <c r="C16" s="6" t="n">
        <v>-108755</v>
      </c>
      <c r="D16" s="6" t="n">
        <v>-66989</v>
      </c>
    </row>
    <row r="17">
      <c r="A17" s="4" t="inlineStr">
        <is>
          <t>Total other (income) expense</t>
        </is>
      </c>
      <c r="B17" s="6" t="n">
        <v>365574</v>
      </c>
      <c r="C17" s="6" t="n">
        <v>-41804</v>
      </c>
      <c r="D17" s="6" t="n">
        <v>-44648</v>
      </c>
    </row>
    <row r="18">
      <c r="A18" s="4" t="inlineStr">
        <is>
          <t>Net loss</t>
        </is>
      </c>
      <c r="B18" s="6" t="n">
        <v>-1486971</v>
      </c>
      <c r="C18" s="6" t="n">
        <v>-1984197</v>
      </c>
      <c r="D18" s="6" t="n">
        <v>-3592192</v>
      </c>
    </row>
    <row r="19">
      <c r="A19" s="4" t="inlineStr">
        <is>
          <t>Less: net income attributable to non-controlling interest</t>
        </is>
      </c>
      <c r="B19" s="6" t="n">
        <v>7358</v>
      </c>
      <c r="C19" s="6" t="n">
        <v>0</v>
      </c>
      <c r="D19" s="6" t="n">
        <v>19869</v>
      </c>
    </row>
    <row r="20">
      <c r="A20" s="4" t="inlineStr">
        <is>
          <t>NET LOSS attributable to Lux Amber, Corp. Stockholders</t>
        </is>
      </c>
      <c r="B20" s="5" t="n">
        <v>-1494329</v>
      </c>
      <c r="C20" s="5" t="n">
        <v>-1984197</v>
      </c>
      <c r="D20" s="5" t="n">
        <v>-3612061</v>
      </c>
    </row>
    <row r="21">
      <c r="A21" s="4" t="inlineStr">
        <is>
          <t>Basic and diluted loss per share</t>
        </is>
      </c>
      <c r="B21" s="8" t="n">
        <v>-0.05</v>
      </c>
      <c r="C21" s="8" t="n">
        <v>-0.06</v>
      </c>
      <c r="D21" s="8" t="n">
        <v>-0.14</v>
      </c>
    </row>
    <row r="22">
      <c r="A22" s="4" t="inlineStr">
        <is>
          <t>Weighted average shares - basic and diluted</t>
        </is>
      </c>
      <c r="B22" s="6" t="n">
        <v>28046859</v>
      </c>
      <c r="C22" s="6" t="n">
        <v>30578463</v>
      </c>
      <c r="D22" s="6" t="n">
        <v>26221108</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8. Related Party Transactions (Details Narrative) - USD ($)</t>
        </is>
      </c>
      <c r="B1" s="2" t="inlineStr">
        <is>
          <t>4 Months Ended</t>
        </is>
      </c>
      <c r="C1" s="2" t="inlineStr">
        <is>
          <t>12 Months Ended</t>
        </is>
      </c>
    </row>
    <row r="2">
      <c r="B2" s="2" t="inlineStr">
        <is>
          <t>Apr. 30, 2020</t>
        </is>
      </c>
      <c r="C2" s="2" t="inlineStr">
        <is>
          <t>Apr. 30, 2021</t>
        </is>
      </c>
      <c r="D2" s="2" t="inlineStr">
        <is>
          <t>Dec. 31, 2019</t>
        </is>
      </c>
    </row>
    <row r="3">
      <c r="A3" s="4" t="inlineStr">
        <is>
          <t>Due to related parties</t>
        </is>
      </c>
      <c r="B3" s="5" t="n">
        <v>85603</v>
      </c>
      <c r="C3" s="5" t="n">
        <v>208756</v>
      </c>
      <c r="D3" s="5" t="n">
        <v>108058</v>
      </c>
    </row>
    <row r="4">
      <c r="A4" s="4" t="inlineStr">
        <is>
          <t>License fees</t>
        </is>
      </c>
      <c r="B4" s="6" t="n">
        <v>590</v>
      </c>
      <c r="C4" s="6" t="n">
        <v>2015</v>
      </c>
      <c r="D4" s="6" t="n">
        <v>3307</v>
      </c>
    </row>
    <row r="5">
      <c r="A5" s="4" t="inlineStr">
        <is>
          <t>Accounts payable</t>
        </is>
      </c>
      <c r="C5" s="6" t="n">
        <v>1670</v>
      </c>
    </row>
    <row r="6">
      <c r="A6" s="4" t="inlineStr">
        <is>
          <t>CEO [Member]</t>
        </is>
      </c>
    </row>
    <row r="7">
      <c r="A7" s="4" t="inlineStr">
        <is>
          <t>Advances</t>
        </is>
      </c>
      <c r="C7" s="6" t="n">
        <v>80255</v>
      </c>
    </row>
    <row r="8">
      <c r="A8" s="4" t="inlineStr">
        <is>
          <t>Outstanding payables</t>
        </is>
      </c>
      <c r="B8" s="6" t="n">
        <v>85608</v>
      </c>
      <c r="C8" s="6" t="n">
        <v>208756</v>
      </c>
    </row>
    <row r="9">
      <c r="A9" s="4" t="inlineStr">
        <is>
          <t>Vehicle Rental [Member]</t>
        </is>
      </c>
    </row>
    <row r="10">
      <c r="A10" s="4" t="inlineStr">
        <is>
          <t>Lease expense</t>
        </is>
      </c>
      <c r="B10" s="6" t="n">
        <v>17991</v>
      </c>
      <c r="C10" s="6" t="n">
        <v>19393</v>
      </c>
    </row>
    <row r="11">
      <c r="A11" s="4" t="inlineStr">
        <is>
          <t>Vehicle Rental [Member]</t>
        </is>
      </c>
    </row>
    <row r="12">
      <c r="A12" s="4" t="inlineStr">
        <is>
          <t>Lease expense</t>
        </is>
      </c>
      <c r="B12" s="6" t="n">
        <v>30695</v>
      </c>
      <c r="C12" s="6" t="n">
        <v>35484</v>
      </c>
    </row>
    <row r="13">
      <c r="A13" s="4" t="inlineStr">
        <is>
          <t>Officer [Member] | Consulting Agreement [Member]</t>
        </is>
      </c>
    </row>
    <row r="14">
      <c r="A14" s="4" t="inlineStr">
        <is>
          <t>Proceeds from related party</t>
        </is>
      </c>
      <c r="C14" s="6" t="n">
        <v>72000</v>
      </c>
    </row>
    <row r="15">
      <c r="A15" s="4" t="inlineStr">
        <is>
          <t>Repayment to related party</t>
        </is>
      </c>
      <c r="B15" s="6" t="n">
        <v>24000</v>
      </c>
      <c r="C15" s="6" t="n">
        <v>8000</v>
      </c>
      <c r="D15" s="6" t="n">
        <v>75262</v>
      </c>
    </row>
    <row r="16">
      <c r="A16" s="4" t="inlineStr">
        <is>
          <t>Three Shareholders [Member]</t>
        </is>
      </c>
    </row>
    <row r="17">
      <c r="A17" s="4" t="inlineStr">
        <is>
          <t>Consulting fees</t>
        </is>
      </c>
      <c r="B17" s="6" t="n">
        <v>217000</v>
      </c>
      <c r="C17" s="6" t="n">
        <v>468933</v>
      </c>
      <c r="D17" s="6" t="n">
        <v>299710</v>
      </c>
    </row>
    <row r="18">
      <c r="A18" s="4" t="inlineStr">
        <is>
          <t>Due to related parties</t>
        </is>
      </c>
      <c r="B18" s="5" t="n">
        <v>176000</v>
      </c>
      <c r="C18" s="5" t="n">
        <v>160696</v>
      </c>
      <c r="D18" s="5" t="n">
        <v>8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24"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Noncontrolling Interest</t>
        </is>
      </c>
      <c r="F1" s="2" t="inlineStr">
        <is>
          <t>Total</t>
        </is>
      </c>
    </row>
    <row r="2">
      <c r="A2" s="4" t="inlineStr">
        <is>
          <t>Beginning balance, shares at Dec. 31, 2018</t>
        </is>
      </c>
      <c r="B2" s="6" t="n">
        <v>25531293</v>
      </c>
    </row>
    <row r="3">
      <c r="A3" s="4" t="inlineStr">
        <is>
          <t>Beginning balance, value at Dec. 31, 2018</t>
        </is>
      </c>
      <c r="B3" s="5" t="n">
        <v>2553</v>
      </c>
      <c r="C3" s="5" t="n">
        <v>10020231</v>
      </c>
      <c r="D3" s="5" t="n">
        <v>-7778037</v>
      </c>
      <c r="E3" s="5" t="n">
        <v>-26200</v>
      </c>
      <c r="F3" s="5" t="n">
        <v>2218547</v>
      </c>
    </row>
    <row r="4">
      <c r="A4" s="4" t="inlineStr">
        <is>
          <t>Warrants exercised, shares</t>
        </is>
      </c>
      <c r="B4" s="6" t="n">
        <v>260000</v>
      </c>
    </row>
    <row r="5">
      <c r="A5" s="4" t="inlineStr">
        <is>
          <t>Warrants exercised, value</t>
        </is>
      </c>
      <c r="B5" s="5" t="n">
        <v>26</v>
      </c>
      <c r="C5" s="6" t="n">
        <v>129974</v>
      </c>
      <c r="D5" s="4" t="inlineStr">
        <is>
          <t xml:space="preserve"> </t>
        </is>
      </c>
      <c r="E5" s="4" t="inlineStr">
        <is>
          <t xml:space="preserve"> </t>
        </is>
      </c>
      <c r="F5" s="6" t="n">
        <v>130000</v>
      </c>
    </row>
    <row r="6">
      <c r="A6" s="4" t="inlineStr">
        <is>
          <t>Common stock issued for cash, shares</t>
        </is>
      </c>
      <c r="B6" s="6" t="n">
        <v>825332</v>
      </c>
    </row>
    <row r="7">
      <c r="A7" s="4" t="inlineStr">
        <is>
          <t>Common stock issued for cash, value</t>
        </is>
      </c>
      <c r="B7" s="5" t="n">
        <v>83</v>
      </c>
      <c r="C7" s="6" t="n">
        <v>1237917</v>
      </c>
      <c r="D7" s="4" t="inlineStr">
        <is>
          <t xml:space="preserve"> </t>
        </is>
      </c>
      <c r="E7" s="4" t="inlineStr">
        <is>
          <t xml:space="preserve"> </t>
        </is>
      </c>
      <c r="F7" s="6" t="n">
        <v>1238000</v>
      </c>
    </row>
    <row r="8">
      <c r="A8" s="4" t="inlineStr">
        <is>
          <t>Options exercised, shares</t>
        </is>
      </c>
      <c r="B8" s="6" t="n">
        <v>50000</v>
      </c>
    </row>
    <row r="9">
      <c r="A9" s="4" t="inlineStr">
        <is>
          <t>Options exercised, value</t>
        </is>
      </c>
      <c r="B9" s="5" t="n">
        <v>5</v>
      </c>
      <c r="C9" s="6" t="n">
        <v>495</v>
      </c>
      <c r="D9" s="4" t="inlineStr">
        <is>
          <t xml:space="preserve"> </t>
        </is>
      </c>
      <c r="E9" s="4" t="inlineStr">
        <is>
          <t xml:space="preserve"> </t>
        </is>
      </c>
      <c r="F9" s="6" t="n">
        <v>500</v>
      </c>
    </row>
    <row r="10">
      <c r="A10" s="4" t="inlineStr">
        <is>
          <t>Notes payable converted to common stock, shares</t>
        </is>
      </c>
      <c r="B10" s="6" t="n">
        <v>1386542</v>
      </c>
    </row>
    <row r="11">
      <c r="A11" s="4" t="inlineStr">
        <is>
          <t>Notes payable converted to common stock, value</t>
        </is>
      </c>
      <c r="B11" s="5" t="n">
        <v>139</v>
      </c>
      <c r="C11" s="6" t="n">
        <v>499861</v>
      </c>
      <c r="D11" s="4" t="inlineStr">
        <is>
          <t xml:space="preserve"> </t>
        </is>
      </c>
      <c r="E11" s="4" t="inlineStr">
        <is>
          <t xml:space="preserve"> </t>
        </is>
      </c>
      <c r="F11" s="6" t="n">
        <v>500000</v>
      </c>
    </row>
    <row r="12">
      <c r="A12" s="4" t="inlineStr">
        <is>
          <t>Share based compensation</t>
        </is>
      </c>
      <c r="B12" s="4" t="inlineStr">
        <is>
          <t xml:space="preserve"> </t>
        </is>
      </c>
      <c r="C12" s="6" t="n">
        <v>1650145</v>
      </c>
      <c r="D12" s="4" t="inlineStr">
        <is>
          <t xml:space="preserve"> </t>
        </is>
      </c>
      <c r="E12" s="4" t="inlineStr">
        <is>
          <t xml:space="preserve"> </t>
        </is>
      </c>
      <c r="F12" s="6" t="n">
        <v>1650145</v>
      </c>
    </row>
    <row r="13">
      <c r="A13" s="4" t="inlineStr">
        <is>
          <t>Net loss</t>
        </is>
      </c>
      <c r="B13" s="4" t="inlineStr">
        <is>
          <t xml:space="preserve"> </t>
        </is>
      </c>
      <c r="C13" s="4" t="inlineStr">
        <is>
          <t xml:space="preserve"> </t>
        </is>
      </c>
      <c r="D13" s="6" t="n">
        <v>-3612061</v>
      </c>
      <c r="E13" s="6" t="n">
        <v>19869</v>
      </c>
      <c r="F13" s="6" t="n">
        <v>-3592192</v>
      </c>
    </row>
    <row r="14">
      <c r="A14" s="4" t="inlineStr">
        <is>
          <t>Ending balance, shares at Dec. 31, 2019</t>
        </is>
      </c>
      <c r="B14" s="6" t="n">
        <v>28053167</v>
      </c>
    </row>
    <row r="15">
      <c r="A15" s="4" t="inlineStr">
        <is>
          <t>Ending balance, value at Dec. 31, 2019</t>
        </is>
      </c>
      <c r="B15" s="5" t="n">
        <v>2806</v>
      </c>
      <c r="C15" s="6" t="n">
        <v>13538623</v>
      </c>
      <c r="D15" s="6" t="n">
        <v>-11390098</v>
      </c>
      <c r="E15" s="6" t="n">
        <v>-6331</v>
      </c>
      <c r="F15" s="6" t="n">
        <v>2145000</v>
      </c>
    </row>
    <row r="16">
      <c r="A16" s="4" t="inlineStr">
        <is>
          <t>Warrants exercised, shares</t>
        </is>
      </c>
      <c r="B16" s="4" t="inlineStr">
        <is>
          <t xml:space="preserve"> </t>
        </is>
      </c>
    </row>
    <row r="17">
      <c r="A17" s="4" t="inlineStr">
        <is>
          <t>Warrants exercised, value</t>
        </is>
      </c>
      <c r="B17" s="5" t="n">
        <v>-2</v>
      </c>
      <c r="C17" s="6" t="n">
        <v>-22392</v>
      </c>
      <c r="D17" s="4" t="inlineStr">
        <is>
          <t xml:space="preserve"> </t>
        </is>
      </c>
      <c r="E17" s="4" t="inlineStr">
        <is>
          <t xml:space="preserve"> </t>
        </is>
      </c>
      <c r="F17" s="6" t="n">
        <v>-22394</v>
      </c>
    </row>
    <row r="18">
      <c r="A18" s="4" t="inlineStr">
        <is>
          <t>Exiting LXAM shares outstanding when acquired, shares</t>
        </is>
      </c>
      <c r="B18" s="6" t="n">
        <v>2000</v>
      </c>
    </row>
    <row r="19">
      <c r="A19" s="4" t="inlineStr">
        <is>
          <t>Exiting LXAM shares outstanding when acquired,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payable converted to common stock, shares</t>
        </is>
      </c>
      <c r="B20" s="6" t="n">
        <v>1386541</v>
      </c>
    </row>
    <row r="21">
      <c r="A21" s="4" t="inlineStr">
        <is>
          <t>Notes payable converted to common stock, value</t>
        </is>
      </c>
      <c r="B21" s="5" t="n">
        <v>139</v>
      </c>
      <c r="C21" s="6" t="n">
        <v>499861</v>
      </c>
      <c r="D21" s="4" t="inlineStr">
        <is>
          <t xml:space="preserve"> </t>
        </is>
      </c>
      <c r="E21" s="4" t="inlineStr">
        <is>
          <t xml:space="preserve"> </t>
        </is>
      </c>
      <c r="F21" s="6" t="n">
        <v>500000</v>
      </c>
    </row>
    <row r="22">
      <c r="A22" s="4" t="inlineStr">
        <is>
          <t>Share based compensation</t>
        </is>
      </c>
      <c r="B22" s="4" t="inlineStr">
        <is>
          <t xml:space="preserve"> </t>
        </is>
      </c>
      <c r="C22" s="6" t="n">
        <v>79001</v>
      </c>
      <c r="D22" s="4" t="inlineStr">
        <is>
          <t xml:space="preserve"> </t>
        </is>
      </c>
      <c r="E22" s="4" t="inlineStr">
        <is>
          <t xml:space="preserve"> </t>
        </is>
      </c>
      <c r="F22" s="6" t="n">
        <v>79001</v>
      </c>
    </row>
    <row r="23">
      <c r="A23" s="4" t="inlineStr">
        <is>
          <t>Net loss</t>
        </is>
      </c>
      <c r="B23" s="4" t="inlineStr">
        <is>
          <t xml:space="preserve"> </t>
        </is>
      </c>
      <c r="C23" s="4" t="inlineStr">
        <is>
          <t xml:space="preserve"> </t>
        </is>
      </c>
      <c r="D23" s="6" t="n">
        <v>-1494329</v>
      </c>
      <c r="E23" s="6" t="n">
        <v>7358</v>
      </c>
      <c r="F23" s="6" t="n">
        <v>-1486971</v>
      </c>
    </row>
    <row r="24">
      <c r="A24" s="4" t="inlineStr">
        <is>
          <t>Ending balance, shares at Apr. 30, 2020</t>
        </is>
      </c>
      <c r="B24" s="6" t="n">
        <v>29441709</v>
      </c>
    </row>
    <row r="25">
      <c r="A25" s="4" t="inlineStr">
        <is>
          <t>Ending balance, value at Apr. 30, 2020</t>
        </is>
      </c>
      <c r="B25" s="5" t="n">
        <v>2943</v>
      </c>
      <c r="C25" s="6" t="n">
        <v>14095093</v>
      </c>
      <c r="D25" s="6" t="n">
        <v>-12884427</v>
      </c>
      <c r="E25" s="6" t="n">
        <v>1027</v>
      </c>
      <c r="F25" s="6" t="n">
        <v>1214636</v>
      </c>
    </row>
    <row r="26">
      <c r="A26" s="4" t="inlineStr">
        <is>
          <t>Options exercised, shares</t>
        </is>
      </c>
      <c r="B26" s="6" t="n">
        <v>20000</v>
      </c>
    </row>
    <row r="27">
      <c r="A27" s="4" t="inlineStr">
        <is>
          <t>Options exercised, value</t>
        </is>
      </c>
      <c r="B27" s="5" t="n">
        <v>2</v>
      </c>
      <c r="C27" s="6" t="n">
        <v>-2</v>
      </c>
      <c r="D27" s="4" t="inlineStr">
        <is>
          <t xml:space="preserve"> </t>
        </is>
      </c>
      <c r="E27" s="4" t="inlineStr">
        <is>
          <t xml:space="preserve"> </t>
        </is>
      </c>
      <c r="F27" s="4" t="inlineStr">
        <is>
          <t xml:space="preserve"> </t>
        </is>
      </c>
    </row>
    <row r="28">
      <c r="A28" s="4" t="inlineStr">
        <is>
          <t>Common stock repurchased, shares</t>
        </is>
      </c>
      <c r="B28" s="6" t="n">
        <v>-36250</v>
      </c>
    </row>
    <row r="29">
      <c r="A29" s="4" t="inlineStr">
        <is>
          <t>Common stock repurchased, value</t>
        </is>
      </c>
      <c r="B29" s="5" t="n">
        <v>-4</v>
      </c>
      <c r="C29" s="6" t="n">
        <v>-45309</v>
      </c>
      <c r="D29" s="4" t="inlineStr">
        <is>
          <t xml:space="preserve"> </t>
        </is>
      </c>
      <c r="E29" s="4" t="inlineStr">
        <is>
          <t xml:space="preserve"> </t>
        </is>
      </c>
      <c r="F29" s="6" t="n">
        <v>-45313</v>
      </c>
    </row>
    <row r="30">
      <c r="A30" s="4" t="inlineStr">
        <is>
          <t>Notes payable converted with interest, shares</t>
        </is>
      </c>
      <c r="B30" s="6" t="n">
        <v>1686467</v>
      </c>
    </row>
    <row r="31">
      <c r="A31" s="4" t="inlineStr">
        <is>
          <t>Notes payable converted with interest, value</t>
        </is>
      </c>
      <c r="B31" s="5" t="n">
        <v>169</v>
      </c>
      <c r="C31" s="6" t="n">
        <v>1507246</v>
      </c>
      <c r="D31" s="4" t="inlineStr">
        <is>
          <t xml:space="preserve"> </t>
        </is>
      </c>
      <c r="E31" s="4" t="inlineStr">
        <is>
          <t xml:space="preserve"> </t>
        </is>
      </c>
      <c r="F31" s="6" t="n">
        <v>1507415</v>
      </c>
    </row>
    <row r="32">
      <c r="A32" s="4" t="inlineStr">
        <is>
          <t>Share based compensation</t>
        </is>
      </c>
      <c r="B32" s="4" t="inlineStr">
        <is>
          <t xml:space="preserve"> </t>
        </is>
      </c>
      <c r="C32" s="6" t="n">
        <v>178212</v>
      </c>
      <c r="D32" s="4" t="inlineStr">
        <is>
          <t xml:space="preserve"> </t>
        </is>
      </c>
      <c r="E32" s="4" t="inlineStr">
        <is>
          <t xml:space="preserve"> </t>
        </is>
      </c>
      <c r="F32" s="6" t="n">
        <v>178212</v>
      </c>
    </row>
    <row r="33">
      <c r="A33" s="4" t="inlineStr">
        <is>
          <t>Adjustment, shares</t>
        </is>
      </c>
      <c r="B33" s="6" t="n">
        <v>-267</v>
      </c>
    </row>
    <row r="34">
      <c r="A34" s="4" t="inlineStr">
        <is>
          <t>Adjustment, value</t>
        </is>
      </c>
      <c r="B34" s="5" t="n">
        <v>-3</v>
      </c>
      <c r="C34" s="6" t="n">
        <v>15190</v>
      </c>
      <c r="F34" s="6" t="n">
        <v>15187</v>
      </c>
    </row>
    <row r="35">
      <c r="A35" s="4" t="inlineStr">
        <is>
          <t>Dissolution of PCNM</t>
        </is>
      </c>
      <c r="B35" s="4" t="inlineStr">
        <is>
          <t xml:space="preserve"> </t>
        </is>
      </c>
      <c r="C35" s="4" t="inlineStr">
        <is>
          <t xml:space="preserve"> </t>
        </is>
      </c>
      <c r="D35" s="4" t="inlineStr">
        <is>
          <t xml:space="preserve"> </t>
        </is>
      </c>
      <c r="E35" s="6" t="n">
        <v>-1027</v>
      </c>
      <c r="F35" s="6" t="n">
        <v>-1027</v>
      </c>
    </row>
    <row r="36">
      <c r="A36" s="4" t="inlineStr">
        <is>
          <t>Net loss</t>
        </is>
      </c>
      <c r="B36" s="4" t="inlineStr">
        <is>
          <t xml:space="preserve"> </t>
        </is>
      </c>
      <c r="C36" s="4" t="inlineStr">
        <is>
          <t xml:space="preserve"> </t>
        </is>
      </c>
      <c r="D36" s="6" t="n">
        <v>-1984197</v>
      </c>
      <c r="E36" s="4" t="inlineStr">
        <is>
          <t xml:space="preserve"> </t>
        </is>
      </c>
      <c r="F36" s="6" t="n">
        <v>-1984197</v>
      </c>
    </row>
    <row r="37">
      <c r="A37" s="4" t="inlineStr">
        <is>
          <t>Ending balance, shares at Apr. 30, 2021</t>
        </is>
      </c>
      <c r="B37" s="6" t="n">
        <v>31111659</v>
      </c>
    </row>
    <row r="38">
      <c r="A38" s="4" t="inlineStr">
        <is>
          <t>Ending balance, value at Apr. 30, 2021</t>
        </is>
      </c>
      <c r="B38" s="5" t="n">
        <v>3107</v>
      </c>
      <c r="C38" s="5" t="n">
        <v>15750430</v>
      </c>
      <c r="D38" s="5" t="n">
        <v>-14868624</v>
      </c>
      <c r="E38" s="4" t="inlineStr">
        <is>
          <t xml:space="preserve"> </t>
        </is>
      </c>
      <c r="F38" s="5" t="n">
        <v>8849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Consolidated Statements of Cash Flows - USD ($)</t>
        </is>
      </c>
      <c r="B1" s="2" t="inlineStr">
        <is>
          <t>4 Months Ended</t>
        </is>
      </c>
      <c r="C1" s="2" t="inlineStr">
        <is>
          <t>12 Months Ended</t>
        </is>
      </c>
    </row>
    <row r="2">
      <c r="B2" s="2" t="inlineStr">
        <is>
          <t>Apr. 30, 2020</t>
        </is>
      </c>
      <c r="C2" s="2" t="inlineStr">
        <is>
          <t>Apr. 30, 2021</t>
        </is>
      </c>
      <c r="D2" s="2" t="inlineStr">
        <is>
          <t>Dec. 31, 2019</t>
        </is>
      </c>
    </row>
    <row r="3">
      <c r="A3" s="3" t="inlineStr">
        <is>
          <t>CASH FLOW FROM OPERATING ACTIVITIES</t>
        </is>
      </c>
    </row>
    <row r="4">
      <c r="A4" s="4" t="inlineStr">
        <is>
          <t>Net loss</t>
        </is>
      </c>
      <c r="B4" s="5" t="n">
        <v>-1486971</v>
      </c>
      <c r="C4" s="5" t="n">
        <v>-1984197</v>
      </c>
      <c r="D4" s="5" t="n">
        <v>-3592192</v>
      </c>
    </row>
    <row r="5">
      <c r="A5" s="3" t="inlineStr">
        <is>
          <t>Adjustments to reconcile net loss to net cash used in operating activities:</t>
        </is>
      </c>
    </row>
    <row r="6">
      <c r="A6" s="4" t="inlineStr">
        <is>
          <t>Depreciation and amortization</t>
        </is>
      </c>
      <c r="B6" s="6" t="n">
        <v>99580</v>
      </c>
      <c r="C6" s="6" t="n">
        <v>264216</v>
      </c>
      <c r="D6" s="6" t="n">
        <v>172246</v>
      </c>
    </row>
    <row r="7">
      <c r="A7" s="4" t="inlineStr">
        <is>
          <t>Bad debt expense</t>
        </is>
      </c>
      <c r="B7" s="6" t="n">
        <v>0</v>
      </c>
      <c r="C7" s="6" t="n">
        <v>0</v>
      </c>
      <c r="D7" s="6" t="n">
        <v>5709</v>
      </c>
    </row>
    <row r="8">
      <c r="A8" s="4" t="inlineStr">
        <is>
          <t>Loss on sale of asset</t>
        </is>
      </c>
      <c r="B8" s="6" t="n">
        <v>1215</v>
      </c>
      <c r="C8" s="6" t="n">
        <v>7683</v>
      </c>
      <c r="D8" s="6" t="n">
        <v>35743</v>
      </c>
    </row>
    <row r="9">
      <c r="A9" s="4" t="inlineStr">
        <is>
          <t>Share based compensation</t>
        </is>
      </c>
      <c r="B9" s="6" t="n">
        <v>79001</v>
      </c>
      <c r="C9" s="6" t="n">
        <v>178212</v>
      </c>
      <c r="D9" s="6" t="n">
        <v>1650145</v>
      </c>
    </row>
    <row r="10">
      <c r="A10" s="4" t="inlineStr">
        <is>
          <t>Other expenses</t>
        </is>
      </c>
      <c r="B10" s="6" t="n">
        <v>4319</v>
      </c>
      <c r="C10" s="6" t="n">
        <v>28927</v>
      </c>
      <c r="D10" s="6" t="n">
        <v>5960</v>
      </c>
    </row>
    <row r="11">
      <c r="A11" s="4" t="inlineStr">
        <is>
          <t>Gain on extinguishment of Paycheck Protection Program loans</t>
        </is>
      </c>
      <c r="C11" s="6" t="n">
        <v>-100344</v>
      </c>
    </row>
    <row r="12">
      <c r="A12" s="4" t="inlineStr">
        <is>
          <t>Accounts receivable</t>
        </is>
      </c>
      <c r="B12" s="6" t="n">
        <v>-21517</v>
      </c>
      <c r="C12" s="6" t="n">
        <v>-6106</v>
      </c>
      <c r="D12" s="6" t="n">
        <v>-39071</v>
      </c>
    </row>
    <row r="13">
      <c r="A13" s="4" t="inlineStr">
        <is>
          <t>Inventory</t>
        </is>
      </c>
      <c r="B13" s="6" t="n">
        <v>14542</v>
      </c>
      <c r="C13" s="6" t="n">
        <v>-6006</v>
      </c>
      <c r="D13" s="6" t="n">
        <v>-76550</v>
      </c>
    </row>
    <row r="14">
      <c r="A14" s="4" t="inlineStr">
        <is>
          <t>Prepaid expenses</t>
        </is>
      </c>
      <c r="B14" s="6" t="n">
        <v>-7413</v>
      </c>
      <c r="C14" s="6" t="n">
        <v>6711</v>
      </c>
      <c r="D14" s="6" t="n">
        <v>26014</v>
      </c>
    </row>
    <row r="15">
      <c r="A15" s="4" t="inlineStr">
        <is>
          <t>Other current assets</t>
        </is>
      </c>
      <c r="B15" s="6" t="n">
        <v>0</v>
      </c>
      <c r="C15" s="6" t="n">
        <v>7510</v>
      </c>
      <c r="D15" s="6" t="n">
        <v>1995</v>
      </c>
    </row>
    <row r="16">
      <c r="A16" s="4" t="inlineStr">
        <is>
          <t>Accounts payable and accrued expenses</t>
        </is>
      </c>
      <c r="B16" s="6" t="n">
        <v>280768</v>
      </c>
      <c r="C16" s="6" t="n">
        <v>688551</v>
      </c>
      <c r="D16" s="6" t="n">
        <v>518049</v>
      </c>
    </row>
    <row r="17">
      <c r="A17" s="4" t="inlineStr">
        <is>
          <t>Due to related parties</t>
        </is>
      </c>
      <c r="B17" s="6" t="n">
        <v>-22455</v>
      </c>
      <c r="C17" s="6" t="n">
        <v>123153</v>
      </c>
      <c r="D17" s="6" t="n">
        <v>-353855</v>
      </c>
    </row>
    <row r="18">
      <c r="A18" s="4" t="inlineStr">
        <is>
          <t>Net cash used in operating activities</t>
        </is>
      </c>
      <c r="B18" s="6" t="n">
        <v>-1058931</v>
      </c>
      <c r="C18" s="6" t="n">
        <v>-791690</v>
      </c>
      <c r="D18" s="6" t="n">
        <v>-1645807</v>
      </c>
    </row>
    <row r="19">
      <c r="A19" s="3" t="inlineStr">
        <is>
          <t>CASH FLOWS FROM INVESTING ACTIVITIES</t>
        </is>
      </c>
    </row>
    <row r="20">
      <c r="A20" s="4" t="inlineStr">
        <is>
          <t>Purchase of licenses</t>
        </is>
      </c>
      <c r="B20" s="6" t="n">
        <v>0</v>
      </c>
      <c r="C20" s="6" t="n">
        <v>0</v>
      </c>
      <c r="D20" s="6" t="n">
        <v>-15000</v>
      </c>
    </row>
    <row r="21">
      <c r="A21" s="4" t="inlineStr">
        <is>
          <t>Expenditures for property and equipment</t>
        </is>
      </c>
      <c r="B21" s="6" t="n">
        <v>-65904</v>
      </c>
      <c r="C21" s="6" t="n">
        <v>-106292</v>
      </c>
      <c r="D21" s="6" t="n">
        <v>-218933</v>
      </c>
    </row>
    <row r="22">
      <c r="A22" s="4" t="inlineStr">
        <is>
          <t>Net cash used in investing activities</t>
        </is>
      </c>
      <c r="B22" s="6" t="n">
        <v>-65904</v>
      </c>
      <c r="C22" s="6" t="n">
        <v>-106292</v>
      </c>
      <c r="D22" s="6" t="n">
        <v>-233933</v>
      </c>
    </row>
    <row r="23">
      <c r="A23" s="3" t="inlineStr">
        <is>
          <t>CASH FLOWS FROM FINANCING ACTIVITIES</t>
        </is>
      </c>
    </row>
    <row r="24">
      <c r="A24" s="4" t="inlineStr">
        <is>
          <t>Borrowing on convertible notes payable</t>
        </is>
      </c>
      <c r="B24" s="6" t="n">
        <v>840000</v>
      </c>
      <c r="C24" s="6" t="n">
        <v>730300</v>
      </c>
      <c r="D24" s="6" t="n">
        <v>910000</v>
      </c>
    </row>
    <row r="25">
      <c r="A25" s="4" t="inlineStr">
        <is>
          <t>Borrowing on notes payables</t>
        </is>
      </c>
      <c r="C25" s="6" t="n">
        <v>100000</v>
      </c>
    </row>
    <row r="26">
      <c r="A26" s="4" t="inlineStr">
        <is>
          <t>Payments on notes payable</t>
        </is>
      </c>
      <c r="B26" s="6" t="n">
        <v>-8075</v>
      </c>
      <c r="C26" s="6" t="n">
        <v>-12850</v>
      </c>
      <c r="D26" s="6" t="n">
        <v>-17121</v>
      </c>
    </row>
    <row r="27">
      <c r="A27" s="4" t="inlineStr">
        <is>
          <t>Proceeds from Paycheck Protection Program loans</t>
        </is>
      </c>
      <c r="B27" s="6" t="n">
        <v>0</v>
      </c>
      <c r="C27" s="6" t="n">
        <v>205136</v>
      </c>
      <c r="D27" s="6" t="n">
        <v>0</v>
      </c>
    </row>
    <row r="28">
      <c r="A28" s="4" t="inlineStr">
        <is>
          <t>Proceeds from the sale of common stock</t>
        </is>
      </c>
      <c r="B28" s="6" t="n">
        <v>0</v>
      </c>
      <c r="C28" s="6" t="n">
        <v>0</v>
      </c>
      <c r="D28" s="6" t="n">
        <v>1238000</v>
      </c>
    </row>
    <row r="29">
      <c r="A29" s="4" t="inlineStr">
        <is>
          <t>Right of use financing lease payments</t>
        </is>
      </c>
      <c r="B29" s="6" t="n">
        <v>-43853</v>
      </c>
      <c r="C29" s="6" t="n">
        <v>-128476</v>
      </c>
      <c r="D29" s="6" t="n">
        <v>-78113</v>
      </c>
    </row>
    <row r="30">
      <c r="A30" s="4" t="inlineStr">
        <is>
          <t>Payments on the repurchase of common stock</t>
        </is>
      </c>
      <c r="B30" s="6" t="n">
        <v>-22394</v>
      </c>
      <c r="C30" s="6" t="n">
        <v>-45313</v>
      </c>
      <c r="D30" s="6" t="n">
        <v>0</v>
      </c>
    </row>
    <row r="31">
      <c r="A31" s="4" t="inlineStr">
        <is>
          <t>Proceeds from execution of warrants</t>
        </is>
      </c>
      <c r="B31" s="6" t="n">
        <v>0</v>
      </c>
      <c r="C31" s="6" t="n">
        <v>0</v>
      </c>
      <c r="D31" s="6" t="n">
        <v>130000</v>
      </c>
    </row>
    <row r="32">
      <c r="A32" s="4" t="inlineStr">
        <is>
          <t>Proceeds from stock options exercised</t>
        </is>
      </c>
      <c r="B32" s="6" t="n">
        <v>0</v>
      </c>
      <c r="C32" s="6" t="n">
        <v>0</v>
      </c>
      <c r="D32" s="6" t="n">
        <v>500</v>
      </c>
    </row>
    <row r="33">
      <c r="A33" s="4" t="inlineStr">
        <is>
          <t>Net cash provided by financing activities</t>
        </is>
      </c>
      <c r="B33" s="6" t="n">
        <v>765678</v>
      </c>
      <c r="C33" s="6" t="n">
        <v>848797</v>
      </c>
      <c r="D33" s="6" t="n">
        <v>2183266</v>
      </c>
    </row>
    <row r="34">
      <c r="A34" s="4" t="inlineStr">
        <is>
          <t>TOTAL (DECREASE)/INCREASE IN CASH AND CASH EQUIVALENTS</t>
        </is>
      </c>
      <c r="B34" s="6" t="n">
        <v>-359157</v>
      </c>
      <c r="C34" s="6" t="n">
        <v>-49185</v>
      </c>
      <c r="D34" s="6" t="n">
        <v>303526</v>
      </c>
    </row>
    <row r="35">
      <c r="A35" s="4" t="inlineStr">
        <is>
          <t>CASH AND CASH EQUIVALENTS AT BEGINNING OF YEAR/PERIOD</t>
        </is>
      </c>
      <c r="B35" s="6" t="n">
        <v>408338</v>
      </c>
      <c r="C35" s="6" t="n">
        <v>49185</v>
      </c>
      <c r="D35" s="6" t="n">
        <v>104812</v>
      </c>
    </row>
    <row r="36">
      <c r="A36" s="4" t="inlineStr">
        <is>
          <t>CASH AND CASH EQUIVALENTS AT END OF YEAR/PERIOD</t>
        </is>
      </c>
      <c r="B36" s="6" t="n">
        <v>49185</v>
      </c>
      <c r="C36" s="6" t="n">
        <v>0</v>
      </c>
      <c r="D36" s="6" t="n">
        <v>408338</v>
      </c>
    </row>
    <row r="37">
      <c r="A37" s="3" t="inlineStr">
        <is>
          <t>NONCASH INVESTING AND FINANCING ACTIVITIES:</t>
        </is>
      </c>
    </row>
    <row r="38">
      <c r="A38" s="4" t="inlineStr">
        <is>
          <t>Convertible notes payable and accrued interest converted to common stock</t>
        </is>
      </c>
      <c r="B38" s="6" t="n">
        <v>500000</v>
      </c>
      <c r="C38" s="6" t="n">
        <v>1507415</v>
      </c>
      <c r="D38" s="6" t="n">
        <v>500000</v>
      </c>
    </row>
    <row r="39">
      <c r="A39" s="4" t="inlineStr">
        <is>
          <t>Non-cash trade in of vehicle and associated debt</t>
        </is>
      </c>
      <c r="B39" s="6" t="n">
        <v>30905</v>
      </c>
      <c r="C39" s="6" t="n">
        <v>56753</v>
      </c>
      <c r="D39" s="6" t="n">
        <v>26000</v>
      </c>
    </row>
    <row r="40">
      <c r="A40" s="4" t="inlineStr">
        <is>
          <t>Convertible notes payable in other assets</t>
        </is>
      </c>
      <c r="B40" s="6" t="n">
        <v>0</v>
      </c>
      <c r="C40" s="6" t="n">
        <v>0</v>
      </c>
      <c r="D40" s="6" t="n">
        <v>-90000</v>
      </c>
    </row>
    <row r="41">
      <c r="A41" s="4" t="inlineStr">
        <is>
          <t>Right of use asset addition</t>
        </is>
      </c>
      <c r="B41" s="6" t="n">
        <v>68104</v>
      </c>
      <c r="C41" s="6" t="n">
        <v>65008</v>
      </c>
      <c r="D41" s="6" t="n">
        <v>0</v>
      </c>
    </row>
    <row r="42">
      <c r="A42" s="3" t="inlineStr">
        <is>
          <t>SUPPLEMENTAL CASH FLOW DISCLOSURES:</t>
        </is>
      </c>
    </row>
    <row r="43">
      <c r="A43" s="4" t="inlineStr">
        <is>
          <t>Cash paid for interest</t>
        </is>
      </c>
      <c r="B43" s="5" t="n">
        <v>5232</v>
      </c>
      <c r="C43" s="5" t="n">
        <v>42791</v>
      </c>
      <c r="D43" s="5" t="n">
        <v>884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Apr. 30, 2021</t>
        </is>
      </c>
    </row>
    <row r="3">
      <c r="A3" s="3" t="inlineStr">
        <is>
          <t>Organization, Consolidation and Presentation of Financial Statements [Abstract]</t>
        </is>
      </c>
    </row>
    <row r="4">
      <c r="A4" s="4" t="inlineStr">
        <is>
          <t>Nature of Business</t>
        </is>
      </c>
      <c r="B4" s="4" t="inlineStr">
        <is>
          <t>NATURE OF BUSINESS Worldwide Specialty Chemicals Inc. (“WSC”),
a Delaware corporation formed on March 26, 2014, is an international specialty chemical company. On March 26, 2020, WSC was acquired by
Lux Amber, Corp. (“LAC”), a Nevada corporation and successor to WSC’s business, and WSC is now a wholly owned subsidiary
of LAC. The Company’s corporate offices are located at 6136 Frisco Square Blvd., Suite 400, #237, Frisco, Texas 75034. LAC has three (3) wholly owned subsidiaries (collectively with LAC,
the “Company”): Worldwide Specialty Chemicals, Inc. (“WSC”), Industrial Chem Solutions, Inc. (“ICS”),
and Safeway Pest Elimination, LLC, (“SPE”), which was formed July 16, 2018. LAC and its subsidiaries serve as both producers
and distributors of environmentally safe, specialty chemicals. The Company formerly held a 49% interest in PCNM LLC, a Service-Disabled
Veteran owned small business that sold the Company’s products to government agencies. PCNM was legally dissolved on July 31, 2020. The Company’s products utilize all-natural
and renewable resources, contain no dangerous chemicals or additives, and offer “green” solutions to its customers. ICS’
product line includes asphalt release agents, industrial cleaners, environmental remediation gels, odor control agents, and consumer friendly
cleaners for a wide range of uses, including construction, environmental remediation, hazardous materials clean-up, nuclear decommissioning,
industrial cleaning, and odor control. SPE’s products are designed for the elimination and control of pe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12 Months Ended</t>
        </is>
      </c>
    </row>
    <row r="2">
      <c r="B2" s="2" t="inlineStr">
        <is>
          <t>Apr. 30, 2021</t>
        </is>
      </c>
    </row>
    <row r="3">
      <c r="A3" s="3" t="inlineStr">
        <is>
          <t>Accounting Policies [Abstract]</t>
        </is>
      </c>
    </row>
    <row r="4">
      <c r="A4" s="4" t="inlineStr">
        <is>
          <t>Summary of Significant Accounting Policies</t>
        </is>
      </c>
      <c r="B4" s="4" t="inlineStr">
        <is>
          <t>1. SUMMARY OF SIGNIFICANT
ACCOUNTING POLICIES A summary of the significant accounting polices
consistently applied in the preparation of the accompanying consolidated financial statements in accordance with accounting principles
generally accepted in the United States of America (GAAP) is as follows. Basis of Consolidation The consolidated financial statements include
the accounts of LAC, WSC, ICS, SPE, and PCNM. All significant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FASB ASC
825-10 requires disclosure of fair value information about certain financial instruments, including, but not limited to, cash and cash
equivalents, accounts receivable, accounts payable, accrued expenses, related party payables, notes payable, and Paycheck Protection Program
loans. Fair value estimates discussed herein are based upon certain market assumptions and pertinent information available to management
on April 30, 2021, 2020, and December 31, 2019. The carrying value of the financial instruments included in the Company’s financial statements approximated their fair values. The carrying value of cash and cash equivalents,
accounts receivable, accounts payable, and accrued liabilities are carried at, or approximate, fair value as of the reporting date because
of their short-term nature. The carrying value of the notes payable approximates
fair value as they bear market rates of interest. Basic and Diluted Net Loss Per Share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year ended April 30, 2021, the transition
period ended April 30, 2020, and the year ended December 31, 2019, approximately 82,668, 82,668, and 82,668 common stock warrants, respectively,
and 6,519,750, 6,469,750 and 6,366,417 common stock options, respectively, were not added to the diluted average shares because inclusion
of such warrants and options would be antidilutive.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Accounts Receivable and Allowance for Doubtful
Accounts Accounts receivables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On April 30, 2021 and 2020, and December 31, 2019, the allowance for doubtful
accounts was $0. Revenue Recognition Revenue is measured as the amount of consideration
expected to be received in exchange for transferring goods or providing service. Revenue from product sold is recognized when obligations
with the customer are satisfied, which generally occurs with the transfer or delivery of the product, signifying the point in time when
the customer obtains control of the promised goods. Our performance obligation is delivering the product to the customer; and therefore,
the transaction price, which is stated on the invoice, is allocated 100% to the sole performance obligation of product delivery. For the
year ended April 30, 2021, the transition period ended April 30, 2020, and the year ended December 31, 2019, all revenue was from products
sold. Our sales policies do not provide for general
rights of return, and payment is due net of 15 days. We do not record estimated reductions to revenue for customer programs and incentive
offerings including pricing arrangements, promotions, and other volume-based incentives at the time of the sale. We also do not record
estimated reserves for product returns and credits at the time of sale and anticipated uncollectible accounts. Sales Taxes Sales (and similar) taxes that are imposed on
the Company's sales and collected from customers are excluded from revenues. Shipping and Handling Costs Costs for shipping and handling activities, including
those activities that occur subsequent to transfer of control to the customer, are recorded as cost of sales and are expensed as incurred.
The Company accrues costs for shipping and handling activities that occur after control of the promised good has transferred to the customer. Inventory Inventory is stated at the lower of cost or net
realizable value, with cost determined on a first-in first-out basis. The carrying value of inventory is reduced for estimated obsolescence.
The Company evaluates the inventory carrying value for potential excess and obsolete inventory exposures by analyzing historical and anticipated
demand. The following table sets forth the components
of the Company’s inventory balances as of:
April 30, April 30, December 31,
Finished goods $ 93,203 $ 92,568 $ 89,033
Raw materials 61,298 55,927 74,004
Obsolescence (17,290 ) (17,290 ) (17,290 )
$ 137,211 $ 131,205 $ 145,747 Fixed Assets Fixed assets consist of furniture, fixtures and
office equipment, vehicles and trailers, equipment and leasehold improvements that are stated at cost, less accumulated depreciation.
Depreciation is provided in amounts sufficient to relate the cost of depreciable assets to earnings over their estimated service lives
(3 – 10 years) under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The Company considered the current and expected future economic and market conditions
surrounding COVID-19 and its impact on the reporting unit. As a result of the certain business developments and changes in the Company's
long-term projections, during the fourth quarter of fiscal 2021, the Company concluded a triggering event had occurred that required an
impairment assessment to be performed. The qualitative assessment thresholds were not met. The Company calculated the quantitative impairment
test of using the implied fair market value using market data and concluded there was no goodwill impairment loss. Based on annual testing,
the Company has determined that there was no goodwill impairment in Fiscal 2021, 2020 or 2019.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Share-Based Compensation The Company recognizes compensation expense for
all share-based payments in accordance with FASB Codification Topic 718, Compensation — Stock Compensation, (ASC 718). Under
the fair value recognition provisions of ASC 718, the Company recognizes share-based compensation expense, net of an estimated forfeiture
rate, over the requisite service period of the award. The fair value at the measurement date of stock options is estimated using the Black-Scholes
option-pricing model. Compensation expense is recognized on a straight-line basis over the vesting period based on the estimated number
of stock options that are expected to vest. Income Taxes The Company accounts for Federal and state income
taxes using the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accrued interest or penalties as of April 30, 2021 and 2020, and December 31, 2019. From time to time, the Company may be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to examination by taxing authorities. License Fee ICS pays 10% of the net selling price of $9.50
a gallon to CBI, as a mutually acceptable license fee. E. Thomas Layton, Chairman and CEO of LAC, is also the Chairman and CEO and controlling
shareholder of CBI. During the year ended April 30, 2021, the transition period ended April 30, 2020, and the year ended December 31,
2019, the Company incurred $2,015, $590, and $3,307 of license fees for those sales to CBI. As of April 30, 2021, the Company owed $1,670
which is reported in accounts payable on the balance sheet. Advertising Costs The Company recognizes expenses for advertising
costs as they are incurred. Advertising costs were $24,589, $12,538, and $22,099 for the year ended April 30, 2021, the transition period
ended April 30, 2020, and the year ended December 31, 2019. Going Concern The accompanying financial statements have been
prepared assuming that the Company will continue as a going concern. The Company has incurred substantial operating losses, resulting
in an accumulated deficit of $14,868,624 on April 30, 2021. The Company has a working capital deficit of $1,997,246 as of April 30, 2021.
These factors raise substantial doubt about the Company’s ability to continue as a going concern within one year after the date
the financial statements are being issued. Accordingly, the Company is arranging for additional financing to fully implement its business
plan, including continued growth and establishment of a stronger brand. The Company is actively seeking growth of its
service offerings, both organically and via new client relationships. In the ordinary course of the Company’s business, management
is trying to raise additional capital through sales of common stock as well as seeking debt financing from third parties. There are current
indications that additional financing will be available on favorable terms. If additional financing is not available, the Company will
need to reduce salaries, defer or cancel development programs, planned initiatives and overhead expenditures. The failure to adequately
fund its capital requirements could have a material adverse effect on the Company’s business, financial condition, and results of
operations, including potential discontinuance of operations. Moreover, the sale of additional equity securities to raise financing will
result in additional dilution to the Company’s stockholders. Additionally, incurring additional indebtedness could involve an increased
debt service cash obligation, as well as the imposition of covenants that restrict the Company’s operations or the Company’s
ability to perform on its current debt service requirements. The financial statements do not include any adjustments that might be necessary
if the Company is unable to continue as a going concern. While the Company recognizes the significant impact of additional financing,
the Company is a smaller reporting company serving large and growing markets and it will continue to sell securities and enter into financing
programs which are deemed to be prudent. Recently Issued Accounting Pronouncements Pronouncements Recently Adopted In January 2017, the FASB issued ASU No. 2017-04,
Intangibles-Goodwill and Other (Topic 350): Simplifying the Test for Goodwill impairment Pronouncements Not Yet Adopted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annual and interim periods beginning after December 15, 2021, with early adoption permitted. The Company is currently evaluating
the impact of the adoption of this accounting guidance will have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2. Accounts Receivable</t>
        </is>
      </c>
      <c r="B1" s="2" t="inlineStr">
        <is>
          <t>12 Months Ended</t>
        </is>
      </c>
    </row>
    <row r="2">
      <c r="B2" s="2" t="inlineStr">
        <is>
          <t>Apr. 30, 2021</t>
        </is>
      </c>
    </row>
    <row r="3">
      <c r="A3" s="3" t="inlineStr">
        <is>
          <t>Receivables [Abstract]</t>
        </is>
      </c>
    </row>
    <row r="4">
      <c r="A4" s="4" t="inlineStr">
        <is>
          <t>Accounts Receivable</t>
        </is>
      </c>
      <c r="B4" s="4" t="inlineStr">
        <is>
          <t xml:space="preserve">2. ACCOUNTS RECEIVABLE Accounts receivables relate to trade receivables
from product sales made by the Company. Accounts receivables consist of the following on:
April 30, April 30, December 31,
Trade receivables $ 112,982 $ 106,876 $ 85,3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19:32:23Z</dcterms:created>
  <dcterms:modified xmlns:dcterms="http://purl.org/dc/terms/" xmlns:xsi="http://www.w3.org/2001/XMLSchema-instance" xsi:type="dcterms:W3CDTF">2021-09-30T19:32:23Z</dcterms:modified>
</cp:coreProperties>
</file>